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STOC" sheetId="8" r:id="rId8"/>
    <s:sheet name="CONSOLIDATED STATEMENTS OF STO9" sheetId="9" r:id="rId9"/>
    <s:sheet name="CONSOLIDATED STATEMENTS OF CASH" sheetId="10" r:id="rId10"/>
    <s:sheet name="SUMMARY OF SIGNIFICANT ACCOUNTI" sheetId="11" r:id="rId11"/>
    <s:sheet name="INVESTMENTS" sheetId="12" r:id="rId12"/>
    <s:sheet name="FAIR VALUE MEASUREMENTS" sheetId="13" r:id="rId13"/>
    <s:sheet name="PROPERTY AND EQUIPMENT" sheetId="14" r:id="rId14"/>
    <s:sheet name="FINANCING ARRANGEMENTS" sheetId="15" r:id="rId15"/>
    <s:sheet name="INCOME TAXES" sheetId="16" r:id="rId16"/>
    <s:sheet name="RELATED PARTY TRANSACTIONS" sheetId="17" r:id="rId17"/>
    <s:sheet name="COMMITMENTS" sheetId="18" r:id="rId18"/>
    <s:sheet name="EMPLOYEE BENEFITS" sheetId="19" r:id="rId19"/>
    <s:sheet name="STOCK-BASED COMPENSATION" sheetId="20" r:id="rId20"/>
    <s:sheet name="EARNINGS PER SHARE" sheetId="21" r:id="rId21"/>
    <s:sheet name="SEGMENT INFORMATION" sheetId="22" r:id="rId22"/>
    <s:sheet name="SELECTED QUARTERLY FINANCIAL DA" sheetId="23" r:id="rId23"/>
    <s:sheet name="SCHEDULE II - Valuation and Qua" sheetId="24" r:id="rId24"/>
    <s:sheet name="SUMMARY OF SIGNIFICANT ACCOUN25" sheetId="25" r:id="rId25"/>
    <s:sheet name="INVESTMENTS (Tables)" sheetId="26" r:id="rId26"/>
    <s:sheet name="FAIR VALUE MEASUREMENTS (Tables" sheetId="27" r:id="rId27"/>
    <s:sheet name="PROPERTY AND EQUIPMENT (Tables)" sheetId="28" r:id="rId28"/>
    <s:sheet name="INCOME TAXES (Tables)" sheetId="29" r:id="rId29"/>
    <s:sheet name="COMMITMENTS (Tables)" sheetId="30" r:id="rId30"/>
    <s:sheet name="STOCK-BASED COMPENSATION (Table" sheetId="31" r:id="rId31"/>
    <s:sheet name="EARNINGS PER SHARE (Tables)" sheetId="32" r:id="rId32"/>
    <s:sheet name="SEGMENT INFORMATION (Tables)" sheetId="33" r:id="rId33"/>
    <s:sheet name="SELECTED QUARTERLY FINANCIAL 34" sheetId="34" r:id="rId34"/>
    <s:sheet name="SUMMARY OF SIGNIFICANT ACCOUN35" sheetId="35" r:id="rId35"/>
    <s:sheet name="INVESTMENTS (Schedule of Invest" sheetId="36" r:id="rId36"/>
    <s:sheet name="INVESTMENTS (Par Value) (Detail" sheetId="37" r:id="rId37"/>
    <s:sheet name="INVESTMENTS (Held-To-Maturity S" sheetId="38" r:id="rId38"/>
    <s:sheet name="INVESTMENTS (Narrative) (Detail" sheetId="39" r:id="rId39"/>
    <s:sheet name="FAIR VALUE MEASUREMENTS (Fair V" sheetId="40" r:id="rId40"/>
    <s:sheet name="FAIR VALUE MEASUREMENTS (Recurr" sheetId="41" r:id="rId41"/>
    <s:sheet name="FAIR VALUE MEASUREMENTS (Narrat" sheetId="42" r:id="rId42"/>
    <s:sheet name="FAIR VALUE MEASUREMENTS (Change" sheetId="43" r:id="rId43"/>
    <s:sheet name="PROPERTY AND EQUIPMENT (Details" sheetId="44" r:id="rId44"/>
    <s:sheet name="FINANCING ARRANGEMENTS (Narrati" sheetId="45" r:id="rId45"/>
    <s:sheet name="INCOME TAXES (Details)" sheetId="46" r:id="rId46"/>
    <s:sheet name="INCOME TAXES Narrative (Details" sheetId="47" r:id="rId47"/>
    <s:sheet name="RELATED PARTY TRANSACTIONS Narr" sheetId="48" r:id="rId48"/>
    <s:sheet name="COMMITMENTS Narrative (Details)" sheetId="49" r:id="rId49"/>
    <s:sheet name="COMMITMENTS (Details)" sheetId="50" r:id="rId50"/>
    <s:sheet name="EMPLOYEE BENEFITS (Details)" sheetId="51" r:id="rId51"/>
    <s:sheet name="STOCK-BASED COMPENSATION (Narra" sheetId="52" r:id="rId52"/>
    <s:sheet name="STOCK-BASED COMPENSATION (Compe" sheetId="53" r:id="rId53"/>
    <s:sheet name="STOCK-BASED COMPENSATION (Non-v" sheetId="54" r:id="rId54"/>
    <s:sheet name="EARNINGS PER SHARE (Details)" sheetId="55" r:id="rId55"/>
    <s:sheet name="SEGMENT INFORMATION (Narrative)" sheetId="56" r:id="rId56"/>
    <s:sheet name="SEGMENT INFORMATION (Details)" sheetId="57" r:id="rId57"/>
    <s:sheet name="SELECTED QUARTERLY FINANCIAL 58"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611">
  <si>
    <t>Document and Entity Information - USD ($)</t>
  </si>
  <si>
    <t>12 Months Ended</t>
  </si>
  <si>
    <t>Jan. 30, 2016</t>
  </si>
  <si>
    <t>Mar. 28, 2016</t>
  </si>
  <si>
    <t>Aug. 01, 2015</t>
  </si>
  <si>
    <t>Document Document And Entity Information [Abstract]</t>
  </si>
  <si>
    <t>Document Type</t>
  </si>
  <si>
    <t>10-K</t>
  </si>
  <si>
    <t>Amendment Flag</t>
  </si>
  <si>
    <t>false</t>
  </si>
  <si>
    <t>Document Period End Date</t>
  </si>
  <si>
    <t>Jan. 30,
		2016</t>
  </si>
  <si>
    <t>Document Fiscal Year Focus</t>
  </si>
  <si>
    <t>Document Fiscal Period Focus</t>
  </si>
  <si>
    <t>FY</t>
  </si>
  <si>
    <t>Trading Symbol</t>
  </si>
  <si>
    <t>BKE</t>
  </si>
  <si>
    <t>Entity Registrant Name</t>
  </si>
  <si>
    <t>BUCKLE INC</t>
  </si>
  <si>
    <t>Entity Central Index Key</t>
  </si>
  <si>
    <t>Current Fiscal Year End Date</t>
  </si>
  <si>
    <t>--01-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31, 2015</t>
  </si>
  <si>
    <t>CURRENT ASSETS:</t>
  </si>
  <si>
    <t>Cash and cash equivalents</t>
  </si>
  <si>
    <t>Short-term investments (Notes B and C)</t>
  </si>
  <si>
    <t>Receivables</t>
  </si>
  <si>
    <t>Inventory</t>
  </si>
  <si>
    <t>Prepaid expenses and other assets (Note F)</t>
  </si>
  <si>
    <t>Total current assets</t>
  </si>
  <si>
    <t>PROPERTY AND EQUIPMENT (Note D)</t>
  </si>
  <si>
    <t>Less accumulated depreciation and amortization</t>
  </si>
  <si>
    <t>PROPERTY AND EQUIPMENT, Net</t>
  </si>
  <si>
    <t>LONG-TERM INVESTMENTS (Notes B and C)</t>
  </si>
  <si>
    <t>OTHER ASSETS (Notes F and G)</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 (Note I)</t>
  </si>
  <si>
    <t>DEFERRED RENT LIABILITY</t>
  </si>
  <si>
    <t>OTHER LIABILITIES (Note F)</t>
  </si>
  <si>
    <t>Total liabilities</t>
  </si>
  <si>
    <t>COMMITMENTS (Notes E and H)</t>
  </si>
  <si>
    <t xml:space="preserve"> </t>
  </si>
  <si>
    <t>STOCKHOLDERS’ EQUITY (Note J):</t>
  </si>
  <si>
    <t>Common stock, authorized 100,000,000 shares of $.01 par value; 48,428,110 and 48,379,613 shares issued and outstanding at January 30, 2016 and January 31, 2015, respectively</t>
  </si>
  <si>
    <t>Additional paid-in capital</t>
  </si>
  <si>
    <t>Retained earnings</t>
  </si>
  <si>
    <t>Accumulated other comprehensive loss</t>
  </si>
  <si>
    <t>Total stockholders’ equity</t>
  </si>
  <si>
    <t>Total liabilities and stockholders' equity</t>
  </si>
  <si>
    <t>CONSOLIDATED BALANCE SHEETS (Parenthetical) - $ / shares</t>
  </si>
  <si>
    <t>Common stock, authorized (shares)</t>
  </si>
  <si>
    <t>Common stock, par value (dollars per share)</t>
  </si>
  <si>
    <t>Common stock, shares issued (shares)</t>
  </si>
  <si>
    <t>Common stock, shares outstanding (shares)</t>
  </si>
  <si>
    <t>CONSOLIDATED STATEMENTS OF INCOME - USD ($) $ in Thousands</t>
  </si>
  <si>
    <t>Feb. 01, 2014</t>
  </si>
  <si>
    <t>SALES, Net of returns and allowances of $113,325, $110,793, and $108,851, respectively</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 (Note F)</t>
  </si>
  <si>
    <t>NET INCOME</t>
  </si>
  <si>
    <t>EARNINGS PER SHARE (Note K):</t>
  </si>
  <si>
    <t>Basic (dollars per share)</t>
  </si>
  <si>
    <t>Diluted (dollars per share)</t>
  </si>
  <si>
    <t>CONSOLIDATED STATEMENTS OF INCOME (Parenthetical) - USD ($) $ in Thousands</t>
  </si>
  <si>
    <t>SALES, returns and allowances</t>
  </si>
  <si>
    <t>CONSOLIDATED STATEMENTS OF COMPREHENSIVE INCOME - USD ($) $ in Thousands</t>
  </si>
  <si>
    <t>OTHER COMPREHENSIVE INCOME, NET OF TAX:</t>
  </si>
  <si>
    <t>Change in unrealized loss on investments, net of tax of $59, $240, and $56, respectively</t>
  </si>
  <si>
    <t>Other comprehensive income</t>
  </si>
  <si>
    <t>COMPREHENSIVE INCOME</t>
  </si>
  <si>
    <t>CONSOLIDATED STATEMENTS OF COMPREHENSIVE INCOME (Parenthetical) - USD ($) $ in Thousands</t>
  </si>
  <si>
    <t>Change in unrealized loss on investments, tax</t>
  </si>
  <si>
    <t>CONSOLIDATED STATEMENTS OF STOCKHOLDERS' EQUITY - USD ($) $ in Thousands</t>
  </si>
  <si>
    <t>Total</t>
  </si>
  <si>
    <t>Common Stock</t>
  </si>
  <si>
    <t>Additional Paid-in Capital</t>
  </si>
  <si>
    <t>Retained Earnings</t>
  </si>
  <si>
    <t>Accumulated Other Comprehensive Loss</t>
  </si>
  <si>
    <t>BALANCE (shares) at Feb. 02, 2013</t>
  </si>
  <si>
    <t>BALANCE at Feb. 02, 2013</t>
  </si>
  <si>
    <t>Increase (Decrease) in Stockholders' Equity [Roll Forward]</t>
  </si>
  <si>
    <t>Net income</t>
  </si>
  <si>
    <t>Dividends paid on common stock</t>
  </si>
  <si>
    <t>Common stock issued on exercise of stock options (shares)</t>
  </si>
  <si>
    <t>Issuance of non-vested stock, net of forfeitures (shares)</t>
  </si>
  <si>
    <t>Issuance of non-vested stock, net of forfeitures</t>
  </si>
  <si>
    <t>Amortization of non-vested stock grants, net of forfeitures</t>
  </si>
  <si>
    <t>Income tax benefit related to exercise of stock options and vesting of restricted shares</t>
  </si>
  <si>
    <t>Change in unrealized loss on investments, net of tax</t>
  </si>
  <si>
    <t>BALANCE (shares) at Feb. 01, 2014</t>
  </si>
  <si>
    <t>BALANCE at Feb. 01, 2014</t>
  </si>
  <si>
    <t>Common stock issued on exercise of stock options</t>
  </si>
  <si>
    <t>BALANCE (shares) at Jan. 31, 2015</t>
  </si>
  <si>
    <t>BALANCE at Jan. 31, 2015</t>
  </si>
  <si>
    <t>Common stock purchased and retired (shares)</t>
  </si>
  <si>
    <t>Common stock purchased and retired</t>
  </si>
  <si>
    <t>BALANCE (shares) at Jan. 30, 2016</t>
  </si>
  <si>
    <t>BALANCE at Jan. 30, 2016</t>
  </si>
  <si>
    <t>CONSOLIDATED STATEMENTS OF STOCKHOLDERS' EQUITY (Parenthetical) - $ / shares</t>
  </si>
  <si>
    <t>Dividends paid on common stock, per share</t>
  </si>
  <si>
    <t>CONSOLIDATED STATEMENTS OF CASH FLOWS - USD ($) $ in Thousands</t>
  </si>
  <si>
    <t>CASH FLOWS FROM OPERATING ACTIVITIES:</t>
  </si>
  <si>
    <t>Adjustments to reconcile net income to net cash flows from operating activities:</t>
  </si>
  <si>
    <t>Depreciation and amortization</t>
  </si>
  <si>
    <t>Deferred income taxes</t>
  </si>
  <si>
    <t>Other</t>
  </si>
  <si>
    <t>Changes in operating assets and liabilities:</t>
  </si>
  <si>
    <t>Prepaid expenses and other assets</t>
  </si>
  <si>
    <t>Deferred rent liabilities and deferred compensation</t>
  </si>
  <si>
    <t>Net cash flows from operating activities</t>
  </si>
  <si>
    <t>CASH FLOWS FROM INVESTING ACTIVITIES:</t>
  </si>
  <si>
    <t>Purchases of property and equipment</t>
  </si>
  <si>
    <t>Proceeds from sale of property and equipment</t>
  </si>
  <si>
    <t>Change in other assets</t>
  </si>
  <si>
    <t>Purchases of investments</t>
  </si>
  <si>
    <t>Proceeds from sales/maturities of investments</t>
  </si>
  <si>
    <t>Net cash flows from investing activities</t>
  </si>
  <si>
    <t>CASH FLOWS FROM FINANCING ACTIVITIES:</t>
  </si>
  <si>
    <t>Proceeds from the exercise of stock options</t>
  </si>
  <si>
    <t>Excess tax benefit from stock option exercises</t>
  </si>
  <si>
    <t>Purchases of common stock</t>
  </si>
  <si>
    <t>Payment of dividends</t>
  </si>
  <si>
    <t>Net cash flows from financing activities</t>
  </si>
  <si>
    <t>NET INCREASE (DECREASE) IN CASH AND CASH EQUIVALENTS</t>
  </si>
  <si>
    <t>CASH AND CASH EQUIVALENTS, Beginning of year</t>
  </si>
  <si>
    <t>CASH AND CASH EQUIVALENTS, End of year</t>
  </si>
  <si>
    <t>SUMMARY OF SIGNIFICANT ACCOUNTING POLICIES</t>
  </si>
  <si>
    <t>Accounting Policies [Abstract]</t>
  </si>
  <si>
    <t>A. SUMMARY OF SIGNIFICANT ACCOUNTING POLICIES Fiscal Year - The Buckle, Inc. (the “Company”) has its fiscal year end on the Saturday nearest January 31. All references in these consolidated financial statements to fiscal years are to the calendar year in which the fiscal year begins. Fiscal 2015 represents the 52-week period ended January 30, 2016 , fiscal 2014 represents the 52-week period ended January 31, 2015 , and fiscal 2013 represents the 52-week period ended February 1, 2014 . Nature of Operations - The Company is a retailer of medium to better-priced casual apparel, footwear, and accessories for fashion-conscious young men and women operating 468 stores located in 44 states throughout the United States as of January 30, 2016 . During fiscal 2015 , the Company opened 9 new stores, substantially remodeled 14 stores, and closed 1 store. During fiscal 2014 , the Company opened 16 new stores, substantially remodeled 18 stores, and closed 6 stores. During fiscal 2013 , the Company opened 13 new stores, substantially remodeled 8 stores, and closed 3 stores. Principles of Consolidation - The consolidated financial statements include the accounts of The Buckle, Inc. and its wholly-owned subsidiary. All intercompany accounts and transactions have been eliminated in consolidation. Revenue Recognition - Retail store sales are recorded upon the purchase of merchandise by customers. Online sales are recorded when merchandise is delivered to the customer, with the time of delivery being based on estimated shipping time from the Company’s distribution center to the customer. Shipping fees charged to customers are included in revenue and shipping costs are included in selling expenses. Shipping costs were $7,420 , $6,549 , and $6,223 during fiscal 2015 , 2014 , and 2013 , respectively. Merchandise returns are estimated based upon the historical average sales return percentage and accrued at the end of the period. The reserve for merchandise returns was $834 and $943 as of January 30, 2016 and January 31, 2015 , respectively. The Company recognizes revenue from sales made under its layaway program upon delivery of the merchandise to the customer. The Company records the sale of gift cards and gift certificates as a current liability and recognizes a sale when a customer redeems the gift card or gift certificate. The amount of the gift certificate liability is determined using the outstanding balances from the prior three years of issuance and the gift card liability is determined using the outstanding balances from the prior four years of issuance. The Company records breakage as other income when the probability of redemption is remote, based on historical issuance and redemption patterns. Breakage recorded for the fiscal years ended January 30, 2016 , January 31, 2015 , and February 1, 2014 was $1,934 , $860 , and $1,146 , respectively. The Company recognizes a current liability for the down payment and subsequent installment payments made when merchandise is placed on layaway and recognizes layaways as a sale at the time the customer makes final payment and picks up the merchandise. Cash and Cash Equivalents - The Company considers all debt instruments with an original maturity of three months or less when purchased to be cash equivalents. Investments - Investments classified as short-term investments include securities with a maturity of greater than three months and less than one year, and a portion of the Company’s investments in auction-rate securities (“ARS”), which are available-for-sale securities. Available-for-sale securities are reported at fair value, with unrealized gains and losses excluded from earnings and reported as a separate component of stockholders’ equity (net of the effect of income taxes), using the specific identification method, until they are sold. The Company reviews impairments to determine the classification of potential impairments as either “temporary” or “other-than-temporary.” A temporary impairment results in an unrealized loss being recorded in other comprehensive income. Impairments that are considered other-than-temporary are recognized as a loss in the consolidated statements of income. The Company considers various factors in reviewing potential impairments, including the length of time and extent to which the fair value has been less than the Company’s cost basis, the financial condition and near-term prospects of the issuer, and the Company’s intent and ability to hold the investments for a period of time sufficient to allow for any anticipated recovery in market value. The Company believes it has the ability and maintains its intent to hold these investments until recovery of market value occurs or until the ultimate maturity of the investments. Held-to-maturity securities are carried at amortized cost. Trading securities are reported at fair value, with unrealized gains and losses included in earnings, using the specific identification method. Inventory - Inventory is stated at the lower of cost or market. Cost is determined using the average cost method. Management makes adjustments to inventory and cost of goods sold to account for merchandise obsolescence and markdowns based on assumptions using calculations applied to current inventory levels by department within each different markdown level. Management also reviews the levels of inventory in each markdown group, and the overall aging of inventory, versus the estimated future demand for such product and the current market conditions. The calculation for estimated markdowns and/or obsolescence reduced the Company’s inventory valuation by $9,326 and $7,970 as of January 30, 2016 and January 31, 2015 , respectively. The amount charged to cost of goods sold, resulting from adjustments for estimated markdowns and/or obsolescence, was $1,356 , $555 , and $1,129 , for fiscal years 2015 , 2014 , and 2013 , respectively. 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five to ten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Pre-Opening Expenses - Costs related to opening new stores are expensed as incurred. Advertising Costs - Advertising costs are expensed as incurred and were $13,262 , $12,041 and $11,088 for fiscal years 2015 , 2014 , and 2013 , respectively. 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765 and $845 as of January 30, 2016 and January 31, 2015 , respectively. Operating Leases - The Company leases retail stores under operating lease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expensing rent,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in “accrued store operating expenses” on the consolidated balance sheets and the corresponding rent expense when specified levels have been achieved or are reasonably probable to be achieved. Other Income - The Company’s other income is derived primarily from interest and dividends received on cash and investments. Income Taxes - The Company records a deferred tax asset and liability for expected future tax consequences resulting from temporary differences between financial reporting and tax bases of assets and liabilities. The Company considers future taxable income and ongoing tax planning in assessing the value of its deferred tax assets. If the judgment of the Company’s management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Financial Instruments and Credit Risk Concentrations - Financial instruments, which potentially subject the Company to concentrations of credit risk, are primarily cash, investments, and accounts receivable. The Company’s investments are primarily in tax-free municipal bonds, auction-rate securities, corporate bonds, or U.S. Treasury securities with short-term maturities. The majority of the Company’s cash and cash equivalents are held by Wells Fargo Bank, N.A. This amount, as well as cash and investments held by certain other financial institutions, exceeds federally insured limits. Of the Company’s $231,476 in total cash and investments as of January 30, 2016 , $7,450 was comprised of investments in auction-rate securities (“ARS”).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the Company’s investments in ARS. The Company does not, however, anticipate that further auction failures will have a material impact on the Company’s ability to fund its busines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 Earnings Per Share - Basic earnings per share data are based on the weighted average outstanding common shares during the period. Diluted earnings per share data are based on the weighted average outstanding common shares and the effect of all dilutive potential common shares. 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 Recently Issued Accounting Pronouncements -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e Company is currently evaluating the effect that adopting this new accounting guidance will have on its consolidated results of operations and financial position. In July 2015, the FASB issued ASU 2015-11, Simplifying the Measurement of Inventory (Topic 330).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does not expect that the adoption of this ASU will have a material effect on its consolidated results of operations and financial position. In November 2015, the FASB issued ASU 2015-17, Balance Sheet Classification of Deferred Taxes (Topic 740). This ASU is intended to simplify the presentation of deferred income taxes and requires that deferred tax liabilities and assets be classified as non-current in the Company’s consolidated balance sheets. ASU 2015-17 is required to be adopted for annual periods beginning after December 15, 2016, with early adoption permitted. The Company adopted the provisions of ASU 2015-17 prospectively, effective with the annual period ended January 30, 2016. Prior periods were not retrospectively adjusted. In February 2016, the FASB issued ASU No. 2016-02, Leases (Topic 842). This ASU replaces the existing guidance in AS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Supplemental Cash Flow Information - The Company had non-cash investing activities during fiscal years 2015 , 2014 , and 2013 of $1,670 , $(1,482) , and $(285) ,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1,116 , $2,786 , and $1,304 as of January 30, 2016 , January 31, 2015 , and February 1, 2014 ,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15 , 2014 , and 2013 of $93,425 , $100,551 , and $102,259 , respectively.</t>
  </si>
  <si>
    <t>INVESTMENTS</t>
  </si>
  <si>
    <t>Schedule of Investments [Abstract]</t>
  </si>
  <si>
    <t>B. INVESTMENTS The following is a summary of investments as of January 30, 2016 : Amortized Cost or Par Value Gross Unrealized Gains Gross Unrealized Losses Other-than- Temporary Impairment Estimated Fair Value Available-for-Sale Securities: Auction-rate securities $ 7,975 $ — $ (525 ) $ — $ 7,450 Held-to-Maturity Securities: State and municipal bonds $ 49,992 $ 163 $ (32 ) $ — $ 50,123 Trading Securities: Mutual funds $ 13,442 $ — $ (593 ) $ — $ 12,849 The following is a summary of investments as of January 31, 2015 : Amortized Cost or Par Value Gross Unrealized Gains Gross Unrealized Losses Other-than- Temporary Impairment Estimated Fair Value Available-for-Sale Securities: Auction-rate securities $ 8,050 $ — $ (682 ) $ — $ 7,368 Held-to-Maturity Securities: State and municipal bonds $ 47,926 $ 216 $ (4 ) $ — $ 48,138 Trading Securities: Mutual funds $ 13,316 $ 945 $ — $ — $ 14,261 The auction-rate securities were invested as follows as of January 30, 2016 : Nature Underlying Collateral Par Value Municipal revenue bonds 100% insured by AAA/AA/A-rated bond insurers $ 4,975 Municipal bond funds Fixed income instruments within issuers' money market funds 50 Student loan bonds Student loans guaranteed by state entities 2,950 Total par value $ 7,975 As of January 30, 2016 , the Company’s auction-rate securities portfolio was 100% AA/Aa-rated. The amortized cost and fair value of debt securities by contractual maturity as of January 30, 2016 is as follows: Amortized Cost Fair Value Held-to-Maturity Securities Less than 1 year $ 36,465 $ 36,520 1 - 5 years 13,527 13,603 Total $ 49,992 $ 50,123 As of January 30, 2016 and January 31, 2015 , $7,450 and $7,368 of available-for-sale securities and $13,527 and $22,069 of held-to-maturity securities are classified in long-term investments. Trading securities are held in a Rabbi Trust, intended to fund the Company’s deferred compensation plan, and are classified in long-term investments. The Company’s investments in auction-rate securities (“ARS”) are classified as available-for-sale and reported at fair market value. As of January 30, 2016 , the reported investment amount is net of $525 of temporary impairment to account for the impairment of certain securities from their stated par value. The $525 temporary impairment is reported, net of tax, as an “accumulated other comprehensive loss” of $331 in stockholders’ equity as of January 30, 2016 . For the investments considered temporarily impaired, all of which have been in loss positions for over a year, the Company believes that these ARS can be successfully redeemed or liquidated in the future at par value plus accrued interest. The Company believes it has the ability and maintains its intent to hold these investments until such recovery of market value occurs; therefore, the Company believes the current lack of liquidity has created the temporary impairment in valuation and has classified the investments in long-term investments. As of January 30, 2016 , the Company had $7,975 invested in ARS, at par value, which was reported at its estimated fair value of $7,450 . As of January 31, 2015 , the Company had $8,050 invested in ARS, which was reported at its estimated fair value of $7,368 .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the Company’s investments in ARS. The Company does not, however, anticipate that further auction failures will have a material impact on the Company’s ability to fund its business. During fiscal years 2015 , 2014 , and 2013 , the Company was able to successfully liquidate ARS and preferred securities with a par value of $75 , $2,925 , and $4,100 , respectively. The Company reviews all investments for other-than-temporary impairment ("OTTI") at least quarterly or as indicators of impairment exist. Indicators of impairment include the duration and severity of decline in market value. In addition, the Company considers qualitative factors including, but not limited to, the financial condition of the investee, the credit rating of the investee, and the current and expected market and industry conditions in which the investee operates. As of both January 30, 2016 and January 31, 2015 , all of the Company’s investments in ARS were classified in long-term investments.</t>
  </si>
  <si>
    <t>FAIR VALUE MEASUREMENTS</t>
  </si>
  <si>
    <t>Fair Value Disclosures [Abstract]</t>
  </si>
  <si>
    <t>C. 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The Company has concluded that certain of its ARS represent Level 3 valuation. A discounted cash flow analysis was used to value these investments. The assumptions used in preparing the discounted cash flow model include estimates for interest rates, timing and amount of cash flows, and expected holding periods of the ARS. As of January 30, 2016 , the unobservable inputs used by the Company and its independent third-party valuation consultant in valuing its Level 3 investments in ARS included: ◦ Durations until redemption ranging from 5.9 to 10.0 years, with a weighted average of 8.3 years. ◦ Discount rates ranging from 3.17% to 3.67% , with a weighted average of 3.38% . As of January 30, 2016 and January 31, 2015 , the Company held certain assets that are required to be measured at fair value on a recurring basis including available-for-sale and trading securities. The Company’s available-for-sale securities include its investments in ARS, as further described in Note B. The failed auctions, beginning in February 2008, related to the Company’s investments in ARS have limited the availability of quoted market prices. The Company has determined the fair value of its ARS using Level 1 inputs for known or anticipated subsequent redemptions at par value, Level 2 inputs using observable inputs, and Level 3 using unobservable inputs where the following criteria were considered in estimating fair value: • Pricing was provided by the custodian or third-party broker for ARS; • Sales of similar securities; • Quoted prices for similar securities in active markets; • Quoted prices for similar assets in markets that are not active - including markets where there are few transactions for the asset, the prices are not current, or price quotations vary substantially either over time or among market makers, or in which little information is released publicly; • Pricing was provided by a third-party valuation consultant (using Level 3 inputs). In addition, the Company considers other factors including, but not limited to, the financial condition of the investee, the credit rating, insurance, guarantees, collateral, cash flows, and the current and expected market and industry conditions in which the investee operates. Management believes it has used information that was reasonably obtainable in order to complete its valuation process and determine if the Company’s investments in ARS had incurred any temporary and/or other-than-temporary impairment as of January 30, 2016 and January 31, 2015 . Future fluctuations in fair value of ARS that the Company judges to be temporary, including any recoveries of previous write-downs, would be recorded as an adjustment to “accumulated other comprehensive loss.” The value and liquidity of ARS held by the Company may be affected by continued auction-rate failures, the credit quality of each security, the amount and timing of interest payments, the amount and timing of future principal payments, and the probability of full repayment of the principal. Additional indicators of impairment include the duration and severity of the decline in market value. The interest rates on these investments will be determined by the terms of each individual ARS. The risks associated with the ARS held by the Company include those stated above as well as the current economic environment, downgrading of credit ratings on investments held, and the volatility of the entities backing each of the issues. The Company’s financial assets measured at fair value on a recurring basis are as follows: Fair Value Measurements at Reporting Date Using Quoted Prices in Active Markets for Identical Assets Significant Observable Inputs Significant Unobservable Inputs January 30, 2016 (Level 1) (Level 2) (Level 3) Total Available-for-sale securities: Auction-rate securities $ — $ 185 $ 7,265 $ 7,450 Trading securities (including mutual funds) 12,849 — — 12,849 Total $ 12,849 $ 185 $ 7,265 $ 20,299 Fair Value Measurements at Reporting Date Using Quoted Prices in Active Markets for Identical Assets Significant Observable Inputs Significant Unobservable Inputs January 31, 2015 (Level 1) (Level 2) (Level 3) Total Available-for-sale securities: Auction-rate securities $ — $ 182 $ 7,186 $ 7,368 Trading securities (including mutual funds) 14,261 — — 14,261 Total $ 14,261 $ 182 $ 7,186 $ 21,629 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510 of the Company’s recorded temporary impairment as of January 30, 2016 . The use of different assumptions would result in a different valuation and related temporary impairment charge. Changes in the fair value of the Company’s financial assets measured at fair value on a recurring basis are as follows: Fifty-two Weeks Ended January 30, 2016 Fair Value Measurements Using Significant Unobservable Inputs (Level 3) Available-for-Sale Securities Trading Securities Auction-rate Securities Mutual Funds Total Balance, beginning of year $ 7,186 $ — $ 7,186 Total gains and losses: Included in other comprehensive income 154 — 154 Purchases, Issuances, Sales, and Settlements: Sales (75 ) — (75 ) Balance, end of year $ 7,265 $ — $ 7,265 Fifty-two Weeks Ended January 31, 2015 Fair Value Measurements Using Significant Unobservable Inputs (Level 3) Available-for-Sale Securities Trading Securities Auction-rate Securities Mutual Funds Total Balance, beginning of year $ 9,467 $ — $ 9,467 Total gains and losses: Included in other comprehensive income 644 — 644 Purchases, Issuances, Sales, and Settlements: Sales (2,925 ) — (2,925 ) Balance, end of year $ 7,186 $ — $ 7,186 There were no transfers of securities between Levels 1, 2, or 3 during the fiscal years ended January 30, 2016 or January 31, 2015 . The Company’s policy is to recognize transfers in and transfers out as of the beginning of the reporting period in which the transfer occurred.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January 30, 2016 , the fair value of held-to-maturity securities was $50,123 compared to the carrying amount of $49,992 . As of January 31, 2015 , the fair value of held-to-maturity securities was $48,138 compared to the carrying amount of $47,926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as of both January 30, 2016 and January 31, 2015 , respectively.</t>
  </si>
  <si>
    <t>PROPERTY AND EQUIPMENT</t>
  </si>
  <si>
    <t>Property, Plant and Equipment [Abstract]</t>
  </si>
  <si>
    <t>D. PROPERTY AND EQUIPMENT January 30, January 31, Land $ 2,491 $ 2,165 Building and improvements 42,486 28,033 Office equipment 12,669 10,080 Transportation equipment 20,825 20,790 Leasehold improvements 161,899 154,441 Furniture and fixtures 176,761 167,575 Shipping/receiving equipment 27,891 27,172 Screenprinting equipment 111 111 Construction-in-progress 5,629 17,548 Total $ 450,762 $ 427,915</t>
  </si>
  <si>
    <t>FINANCING ARRANGEMENTS</t>
  </si>
  <si>
    <t>Debt Disclosure [Abstract]</t>
  </si>
  <si>
    <t>E. FINANCING ARRANGEMENTS The Company has available an unsecured line of credit of $25,000 with Wells Fargo Bank, N.A. for operating needs and letters of credit. The line of credit agreement was amended effective February 16, 2015 . The amended agreement extended the expiration date of the note from July 31, 2015 to July 31, 2017 and reduced the amount available for letters of credit from $20,000 to $10,000 . Borrowings under the line of credit provide for interest to be paid at a rate based on LIBOR. The Company has, from time to time, borrowed against these lines during periods of peak inventory build-up. There were no bank borrowings as of January 30, 2016 and January 31, 2015 . There were no bank borrowings during fiscal 2015 , 2014 , and 2013 . The Company had outstanding letters of credit totaling $2,071 and $2,026 as of January 30, 2016 and January 31, 2015 , respectively.</t>
  </si>
  <si>
    <t>INCOME TAXES</t>
  </si>
  <si>
    <t>Income Tax Disclosure [Abstract]</t>
  </si>
  <si>
    <t>F. INCOME TAXES The provision for income taxes consists of: Fiscal Years Ended January 30, January 31, February 1, Current income tax expense: Federal $ 78,956 $ 87,679 $ 89,198 State 9,802 11,128 10,760 Deferred income tax expense (benefit) (1,217 ) (1,675 ) (2,086 ) Total $ 87,541 $ 97,132 $ 97,872 Total income tax expense for the year varies from the amount which would be provided by applying the statutory income tax rate to earnings before income taxes. The primary reasons for this difference (expressed as a percent of pre-tax income) are as follows: Fiscal Years Ended January 30, January 31, February 1, Statutory rate 35.0 % 35.0 % 35.0 % State income tax effect 2.8 2.8 2.7 Tax exempt interest income (0.1 ) (0.1 ) (0.1 ) Other (0.4 ) (0.3 ) — Effective tax rate 37.3 % 37.4 % 37.6 % Deferred income tax assets and liabilities are comprised of the following: January 30, January 31, Deferred income tax assets (liabilities): Inventory $ 6,141 $ 5,345 Stock-based compensation 3,596 3,985 Accrued compensation 4,896 5,409 Accrued store operating costs 1,140 1,176 Realized and unrealized loss on securities 1,173 662 Gift certificates redeemable 1,784 1,592 Allowance for doubtful accounts 3 3 Deferred rent liability 14,672 15,009 Property and equipment (31,561 ) (32,496 ) Less: Valuation allowance (518 ) (518 ) Net deferred income tax asset (liability) $ 1,326 $ 167 In November 2015, the FASB issued ASU 2015-17, Balance Sheet Classification of Deferred Taxes (Topic 740). This ASU is intended to simplify the presentation of deferred income taxes and requires that deferred tax liabilities and assets be classified as non-current in the Company’s consolidated balance sheets. The Company adopted the provisions of ASU 2015-17 prospectively, effective with the annual period ended January 30, 2016. Prior periods were not retrospectively adjusted. As such, the net deferred income tax asset of $1,326 is classified in "other assets" as of January 30, 2016 . As of January 31, 2015 , the net current deferred income tax asset of $10,784 was classified in “prepaid expenses and other assets” and the net non-current deferred income tax liability of $10,617 was classified in “other liabilities.” There are no unrecognized tax benefits recorded in the Company’s consolidated financial statements as of January 30, 2016 or January 31, 2015 . The Company's filings for fiscal years 2013 and 2014 are currently under examination by the Internal Revenue Service and fiscal years 2012 and 2015 remain subject to potential examination. Additionally, fiscal years 2012 , 2013, 2014, and 2015 are also subject to examination by state taxing authorities. Valuation allowances are recorded to reduce the value of deferred tax assets to the amount that is more likely than not to be realized. As of January 30, 2016 , the Company had $760 in deferred tax assets for capital loss carryforwards, which expire in periods from fiscal 2016 through fiscal 2020, and a related valuation allowance of $(518) . As of January 31, 2015 , the Company had a deferred tax asset of $760 for capital loss carryforwards and a related valuation allowance of $(518) .</t>
  </si>
  <si>
    <t>RELATED PARTY TRANSACTIONS</t>
  </si>
  <si>
    <t>Related Party Transactions [Abstract]</t>
  </si>
  <si>
    <t>G. RELATED PARTY TRANSACTIONS Included in other assets is a note receivable of $1,215 as of January 30, 2016 and $1,185 as of January 31, 2015 , respectively, from a life insurance trust fund controlled by the Company’s Chairman. The note was created over three years , beginning in July 1994, when the Company paid life insurance premiums of $200 each year for the Chairman on a personal policy. The note accrues interest at 5% of the principal balance per year and is to be paid from the life insurance proceeds. The note is secured by a life insurance policy on the Chairman.</t>
  </si>
  <si>
    <t>COMMITMENTS</t>
  </si>
  <si>
    <t>Commitments and Contingencies Disclosure [Abstract]</t>
  </si>
  <si>
    <t>H. COMMITMENTS Leases - The Company conducts its operations in leased facilities under numerous non-cancelable operating leases expiring at various dates through fiscal 2025. Most of the Company’s stores have lease terms of approximately ten years and generally do not contain renewal option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amortization,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on the consolidated balance sheets and the corresponding rent expense when specified levels have been achieved or are reasonably probable to be achieved. Operating lease base rental expense for fiscal 2015 , 2014 , and 2013 was $67,121 , $65,712 , and $61,640 , respectively. Most of the rental payments are based on a minimum annual rental plus a percentage of sales in excess of a specified amount. Percentage rents for fiscal 2015 , 2014 , and 2013 were $4,334 , $4,434 , and $5,080 , respectively. Total future minimum rental commitments under these operating leases with remaining lease terms in excess of one year as of January 30, 2016 are as follows: Minimum Rental Fiscal Year Commitments 2016 $ 67,004 2017 62,498 2018 55,177 2019 47,631 2020 38,593 Thereafter 91,032 Total minimum rental commitments $ 361,935 Litigation - From time to time, the Company is involved in litigation relating to claims arising out of its operations in the normal course of business. As of the date of these consolidated financial statements, the Company was not engaged in any legal proceedings that are expected, individually or in the aggregate, to have a material effect on the Company.</t>
  </si>
  <si>
    <t>EMPLOYEE BENEFITS</t>
  </si>
  <si>
    <t>Compensation and Retirement Disclosure [Abstract]</t>
  </si>
  <si>
    <t>I. EMPLOYEE BENEFITS 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 The total expense under the profit sharing plan was $1,396 , $1,338 , and $1,166 for fiscal years 2015 , 2014 , and 2013 , respectively. The Buckle, Inc. Deferred Compensation Plan covers the Company’s executive officers. The plan is funded by participant contributions and a specified annual Company matching contribution not to exceed 6% of the participant’s compensation. The Company’s contributions were $218 , $217 , and $326 for fiscal years 2015 , 2014 , and 2013 , respectively.</t>
  </si>
  <si>
    <t>STOCK-BASED COMPENSATION</t>
  </si>
  <si>
    <t>Disclosure of Compensation Related Costs, Share-based Payments [Abstract]</t>
  </si>
  <si>
    <t>J. STOCK-BASED COMPENSATION The Company has several stock option plans which allowed for granting of stock options to employees, executives, and directors. The Company has not granted any stock options since fiscal 2008 and there are currently no stock options outstanding, as all stock options were exercised prior to January 31, 2015. The Company also has a restricted stock plan that allows for the granting of non-vested shares of common stock to employees and executives and a restricted stock plan that allows for the granting of non-vested shares of common stock to non-employee directors. As of January 30, 2016 , 1,050,976 shares were available for grant under the Company’s various restricted stock plans, of which 962,852 shares were available for grant to executive officers. Compensation expense was recognized during fiscal 2015 , 2014 , and 2013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Fiscal Years Ended January 30, January 31, February 1, Stock-based compensation expense, before tax $ 6,197 $ 6,013 $ 5,066 Stock-based compensation expense, after tax $ 3,904 $ 3,788 $ 3,192 FASB ASC 718 requires the benefits of tax deductions in excess of the compensation cost recognized for stock options exercised during the period to be classified as financing cash inflows. This amount is shown as “excess tax benefit from stock option exercises” on the consolidated statements of cash flows. For fiscal 2015 , 2014 , and 2013 , the excess tax benefit realized from exercised stock options was $0 , $225 , and $399 , respectively. Non-vested shares of common stock granted during each of the past three fiscal years were granted pursuant to the Company’s 2005 Restricted Stock Plan and the Company’s 2008 Director Restricted Stock Plan. Shares granted under the 2005 Plan typically vest over a period of four years , only upon certification by the Compensation Committee of the Board of Directors that the Company has achieved its pre-established performance targets for the fiscal year.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fiscal year ended January 30, 2016 is as follows: Shares Weighted Average Grant Date Fair Value Non-Vested - beginning of year 340,637 $ 44.17 Granted 279,900 50.79 Forfeited (127,710 ) 44.35 Vested (132,043 ) 44.08 Non-Vested - end of year 360,784 $ 49.28 As of January 30, 2016 , there was $4,969 of unrecognized compensation expense related to grants of non-vested shares. It is expected that this expense will be recognized over a weighted average period of approximately 2.0 years . The total fair value of shares vested during fiscal 2015 , 2014 , and 2013 was $4,568 , $7,535 , and $9,329 respectively. During the fiscal year ended January 30, 2016 , 126,550 shares (representing one-half of the shares granted during fiscal 2014 under the 2005 Restricted Stock Plan) were forfeited because the Company did not achieve all of the performance targets established for the fiscal 2014 grants.</t>
  </si>
  <si>
    <t>EARNINGS PER SHARE</t>
  </si>
  <si>
    <t>Earnings Per Share [Abstract]</t>
  </si>
  <si>
    <t>K. EARNINGS PER SHARE The following table provides reconciliation between basic and diluted earnings per share: Fiscal Years Ended January 30, 2016 January 31, 2015 February 1, 2014 Income Weighted Average Shares Per Share Amount Income Weighted Average Shares Per Share Amount Income Weighted Per Share Basic EPS $ 147,283 48,079 $ 3.06 $ 162,564 47,927 $ 3.39 $ 162,584 47,744 $ 3.41 Effect of Dilutive Securities: Stock options and non-vested shares — 125 — — 163 (0.01 ) — 232 (0.02 ) Diluted EPS $ 147,283 48,204 $ 3.06 $ 162,564 48,090 $ 3.38 $ 162,584 47,976 $ 3.39 No stock options were deemed anti-dilutive and excluded from the computation of diluted earnings per share for fiscal 2015 , 2014 or 2013 .</t>
  </si>
  <si>
    <t>SEGMENT INFORMATION</t>
  </si>
  <si>
    <t>Organization, Consolidation and Presentation of Financial Statements [Abstract]</t>
  </si>
  <si>
    <t>L. SEGMENT INFORMATION The Company is a retailer of medium to better priced casual apparel, footwear, and accessories. The Company operates its business as one reportable segment. The Company operated 468 stores located in 44 states throughout the United States as of January 30, 2016 . The following is information regarding the Company’s major product lines, stated as a percentage of the Company’s net sales: Fiscal Years Ended Merchandise Group January 30, January 31, February 1, Denims 42.5 % 43.7 % 45.3 % Tops (including sweaters) 31.0 30.8 30.2 Accessories 8.9 8.6 8.5 Sportswear/Fashions 6.4 6.2 6.0 Footwear 6.0 5.9 5.8 Outerwear 2.1 2.3 2.3 Casual bottoms 1.5 1.2 0.9 Other 1.6 1.3 1.0 Total 100.0 % 100.0 % 100.0 %</t>
  </si>
  <si>
    <t>SELECTED QUARTERLY FINANCIAL DATA (UNAUDITED)</t>
  </si>
  <si>
    <t>Quarterly Financial Information [Abstract]</t>
  </si>
  <si>
    <t>M. SELECTED QUARTERLY FINANCIAL DATA (UNAUDITED) Selected unaudited quarterly financial information for fiscal 2015 and 2014 are as follows: Quarter Fiscal 2015 First Second Third Fourth Net sales $ 271,345 $ 236,053 $ 280,187 $ 332,031 Gross profit $ 113,597 $ 94,595 $ 117,264 $ 155,945 Net income $ 33,570 $ 23,481 $ 35,893 $ 54,339 Basic earnings per share $ 0.70 $ 0.49 $ 0.75 $ 1.13 Diluted earnings per share $ 0.70 $ 0.49 $ 0.74 $ 1.13 Quarter Fiscal 2014 First Second Third Fourth Net sales $ 271,675 $ 235,725 $ 292,201 $ 353,541 Gross profit $ 117,200 $ 94,925 $ 127,792 $ 167,415 Net income $ 37,342 $ 24,473 $ 40,616 $ 60,133 Basic earnings per share $ 0.78 $ 0.51 $ 0.85 $ 1.25 Diluted earnings per share $ 0.78 $ 0.51 $ 0.84 $ 1.25 Basic and diluted shares outstanding are computed independently for each of the quarters presented and, therefore, may not sum to the totals for the year. Each of the quarters presented is a 13-week quarter.</t>
  </si>
  <si>
    <t>SCHEDULE II - Valuation and Qualifying Accounts</t>
  </si>
  <si>
    <t>Valuation and Qualifying Accounts [Abstract]</t>
  </si>
  <si>
    <t>SCHEDULE II - Valuation and Qualifying Accounts (Amounts in Thousands) Allowance for Doubtful Accounts Reserve for Sales Returns Valuation Allowance - Deferred Tax Assets Balance, February 2, 2013 $ 8 $ 853 $ 194 Amounts charged to costs and expenses 729 — 731 Amounts charged to other accounts — 108,851 — Deductions (726 ) (108,954 ) — Balance, February 1, 2014 $ 11 $ 750 $ 925 Amounts charged to costs and expenses 737 — — Amounts charged to other accounts — 110,793 — Deductions (741 ) (110,600 ) (407 ) Balance, January 31, 2015 $ 7 $ 943 $ 518 Amounts charged to costs and expenses 835 — — Amounts charged to other accounts — 113,325 — Deductions (835 ) (113,434 ) — Balance, January 30, 2016 $ 7 $ 834 $ 518</t>
  </si>
  <si>
    <t>SUMMARY OF SIGNIFICANT ACCOUNTING POLICIES (Policies)</t>
  </si>
  <si>
    <t>Fiscal Year</t>
  </si>
  <si>
    <t xml:space="preserve">Fiscal Year - The Buckle, Inc. (the “Company”) has its fiscal year end on the Saturday nearest January 31. All references in these consolidated financial statements to fiscal years are to the calendar year in which the fiscal year begins. Fiscal 2015 represents the 52-week period ended January 30, 2016 , fiscal 2014 represents the 52-week period ended January 31, 2015 , and fiscal 2013 represents the 52-week period ended February 1, 2014 . </t>
  </si>
  <si>
    <t>Nature Of Operations</t>
  </si>
  <si>
    <t>Nature of Operations - The Company is a retailer of medium to better-priced casual apparel, footwear, and accessories for fashion-conscious young men and women operating 468 stores located in 44 states throughout the United States as of January 30, 2016 . During fiscal 2015 , the Company opened 9 new stores, substantially remodeled 14 stores, and closed 1 store. During fiscal 2014 , the Company opened 16 new stores, substantially remodeled 18 stores, and closed 6 stores. During fiscal 2013 , the Company opened 13 new stores, substantially remodeled 8 stores, and closed 3 stores.</t>
  </si>
  <si>
    <t>Principles of Consolidation</t>
  </si>
  <si>
    <t>Principles of Consolidation - The consolidated financial statements include the accounts of The Buckle, Inc. and its wholly-owned subsidiary. All intercompany accounts and transactions have been eliminated in consolidation.</t>
  </si>
  <si>
    <t>Revenue Recognition</t>
  </si>
  <si>
    <t>Revenue Recognition - Retail store sales are recorded upon the purchase of merchandise by customers. Online sales are recorded when merchandise is delivered to the customer, with the time of delivery being based on estimated shipping time from the Company’s distribution center to the customer. Shipping fees charged to customers are included in revenue and shipping costs are included in selling expenses. Shipping costs were $7,420 , $6,549 , and $6,223 during fiscal 2015 , 2014 , and 2013 , respectively. Merchandise returns are estimated based upon the historical average sales return percentage and accrued at the end of the period. The reserve for merchandise returns was $834 and $943 as of January 30, 2016 and January 31, 2015 , respectively. The Company recognizes revenue from sales made under its layaway program upon delivery of the merchandise to the customer. The Company records the sale of gift cards and gift certificates as a current liability and recognizes a sale when a customer redeems the gift card or gift certificate. The amount of the gift certificate liability is determined using the outstanding balances from the prior three years of issuance and the gift card liability is determined using the outstanding balances from the prior four years of issuance. The Company records breakage as other income when the probability of redemption is remote, based on historical issuance and redemption patterns. Breakage recorded for the fiscal years ended January 30, 2016 , January 31, 2015 , and February 1, 2014 was $1,934 , $860 , and $1,146 , respectively. The Company recognizes a current liability for the down payment and subsequent installment payments made when merchandise is placed on layaway and recognizes layaways as a sale at the time the customer makes final payment and picks up the merchandise.</t>
  </si>
  <si>
    <t>Cash and Cash Equivalents</t>
  </si>
  <si>
    <t>Cash and Cash Equivalents - The Company considers all debt instruments with an original maturity of three months or less when purchased to be cash equivalents.</t>
  </si>
  <si>
    <t>Investments</t>
  </si>
  <si>
    <t xml:space="preserve">Investments - Investments classified as short-term investments include securities with a maturity of greater than three months and less than one year, and a portion of the Company’s investments in auction-rate securities (“ARS”), which are available-for-sale securities. Available-for-sale securities are reported at fair value, with unrealized gains and losses excluded from earnings and reported as a separate component of stockholders’ equity (net of the effect of income taxes), using the specific identification method, until they are sold. The Company reviews impairments to determine the classification of potential impairments as either “temporary” or “other-than-temporary.” A temporary impairment results in an unrealized loss being recorded in other comprehensive income. Impairments that are considered other-than-temporary are recognized as a loss in the consolidated statements of income. The Company considers various factors in reviewing potential impairments, including the length of time and extent to which the fair value has been less than the Company’s cost basis, the financial condition and near-term prospects of the issuer, and the Company’s intent and ability to hold the investments for a period of time sufficient to allow for any anticipated recovery in market value. The Company believes it has the ability and maintains its intent to hold these investments until recovery of market value occurs or until the ultimate maturity of the investments. Held-to-maturity securities are carried at amortized cost. Trading securities are reported at fair value, with unrealized gains and losses included in earnings, using the specific identification method. </t>
  </si>
  <si>
    <t>Inventory - Inventory is stated at the lower of cost or market. Cost is determined using the average cost method. Management makes adjustments to inventory and cost of goods sold to account for merchandise obsolescence and markdowns based on assumptions using calculations applied to current inventory levels by department within each different markdown level. Management also reviews the levels of inventory in each markdown group, and the overall aging of inventory, versus the estimated future demand for such product and the current market conditions. The calculation for estimated markdowns and/or obsolescence reduced the Company’s inventory valuation by $9,326 and $7,970 as of January 30, 2016 and January 31, 2015 , respectively. The amount charged to cost of goods sold, resulting from adjustments for estimated markdowns and/or obsolescence, was $1,356 , $555 , and $1,129 , for fiscal years 2015 , 2014 , and 2013 , respectively.</t>
  </si>
  <si>
    <t>Property and Equipment</t>
  </si>
  <si>
    <t xml:space="preserve">Property and Equipment - Property and equipment are stated on the basis of historical cost. Depreciation is provided using a combination of accelerated and straight-line methods based upon the estimated useful lives of the assets. The majority of property and equipment have useful lives of five to ten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t>
  </si>
  <si>
    <t>Pre-Opening Expenses</t>
  </si>
  <si>
    <t>Pre-Opening Expenses - Costs related to opening new stores are expensed as incurred.</t>
  </si>
  <si>
    <t>Advertising Costs</t>
  </si>
  <si>
    <t>Advertising Costs - Advertising costs are expensed as incurred and were $13,262 , $12,041 and $11,088 for fiscal years 2015 , 2014 , and 2013 , respectively.</t>
  </si>
  <si>
    <t>Health Care Costs</t>
  </si>
  <si>
    <t>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765 and $845 as of January 30, 2016 and January 31, 2015 , respectively.</t>
  </si>
  <si>
    <t>Operating Leases</t>
  </si>
  <si>
    <t>Operating Leases - The Company leases retail stores under operating leases. Most lease agreements contain tenant improvement allowances, rent holidays, rent escalation clauses, and/or contingent rent provisions. For purposes of recognizing lease incentives and minimum rental expenses on a straight-line basis over the terms of the leases, the Company uses the date of initial possession to begin expensing rent, which is generally when the Company enters the space and begins to make improvements in preparation of intended use. For tenant improvement allowances and rent holidays, the Company records a deferred rent liability on the consolidated balance sheets and amortizes the deferred rent over the terms of the leases as reductions to rent expense on the consolidated statements of income. For scheduled rent escalation clauses during the lease terms or for rental payments commencing at a date other than the date of initial occupancy, the Company records minimum rental expenses on a straight-line basis over the terms of the leases on the consolidated statements of income. Certain leases provide for contingent rents, which are determined as a percentage of gross sales in excess of specified levels. The Company records a contingent rent liability in “accrued store operating expenses” on the consolidated balance sheets and the corresponding rent expense when specified levels have been achieved or are reasonably probable to be achieved.</t>
  </si>
  <si>
    <t>Other Income</t>
  </si>
  <si>
    <t xml:space="preserve">Other Income - The Company’s other income is derived primarily from interest and dividends received on cash and investments. </t>
  </si>
  <si>
    <t>Income Taxes</t>
  </si>
  <si>
    <t>Income Taxes - The Company records a deferred tax asset and liability for expected future tax consequences resulting from temporary differences between financial reporting and tax bases of assets and liabilities. The Company considers future taxable income and ongoing tax planning in assessing the value of its deferred tax assets. If the judgment of the Company’s management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t>
  </si>
  <si>
    <t>Financial Instruments And Credit Risk Concentrations</t>
  </si>
  <si>
    <t>Financial Instruments and Credit Risk Concentrations - Financial instruments, which potentially subject the Company to concentrations of credit risk, are primarily cash, investments, and accounts receivable. The Company’s investments are primarily in tax-free municipal bonds, auction-rate securities, corporate bonds, or U.S. Treasury securities with short-term maturities. The majority of the Company’s cash and cash equivalents are held by Wells Fargo Bank, N.A. This amount, as well as cash and investments held by certain other financial institutions, exceeds federally insured limits. Of the Company’s $231,476 in total cash and investments as of January 30, 2016 , $7,450 was comprised of investments in auction-rate securities (“ARS”). ARS have a long-term stated maturity, but are reset through a “dutch auction” process that occurs every 7 to 49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the Company’s investments in ARS. The Company does not, however, anticipate that further auction failures will have a material impact on the Company’s ability to fund its busines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t>
  </si>
  <si>
    <t>Earnings Per Share</t>
  </si>
  <si>
    <t xml:space="preserve">Earnings Per Share - Basic earnings per share data are based on the weighted average outstanding common shares during the period. Diluted earnings per share data are based on the weighted average outstanding common shares and the effect of all dilutive potential common shares. </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e Company is currently evaluating the effect that adopting this new accounting guidance will have on its consolidated results of operations and financial position. In July 2015, the FASB issued ASU 2015-11, Simplifying the Measurement of Inventory (Topic 330).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does not expect that the adoption of this ASU will have a material effect on its consolidated results of operations and financial position. In November 2015, the FASB issued ASU 2015-17, Balance Sheet Classification of Deferred Taxes (Topic 740). This ASU is intended to simplify the presentation of deferred income taxes and requires that deferred tax liabilities and assets be classified as non-current in the Company’s consolidated balance sheets. ASU 2015-17 is required to be adopted for annual periods beginning after December 15, 2016, with early adoption permitted. The Company adopted the provisions of ASU 2015-17 prospectively, effective with the annual period ended January 30, 2016. Prior periods were not retrospectively adjusted. In February 2016, the FASB issued ASU No. 2016-02, Leases (Topic 842). This ASU replaces the existing guidance in AS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t>
  </si>
  <si>
    <t>Supplemental Cash Flow Information</t>
  </si>
  <si>
    <t>Supplemental Cash Flow Information - The Company had non-cash investing activities during fiscal years 2015 , 2014 , and 2013 of $1,670 , $(1,482) , and $(285) ,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1,116 , $2,786 , and $1,304 as of January 30, 2016 , January 31, 2015 , and February 1, 2014 ,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15 , 2014 , and 2013 of $93,425 , $100,551 , and $102,259 , respectively.</t>
  </si>
  <si>
    <t>INVESTMENTS (Tables)</t>
  </si>
  <si>
    <t>Schedule of investments, cost and fair value</t>
  </si>
  <si>
    <t>The following is a summary of investments as of January 30, 2016 : Amortized Cost or Par Value Gross Unrealized Gains Gross Unrealized Losses Other-than- Temporary Impairment Estimated Fair Value Available-for-Sale Securities: Auction-rate securities $ 7,975 $ — $ (525 ) $ — $ 7,450 Held-to-Maturity Securities: State and municipal bonds $ 49,992 $ 163 $ (32 ) $ — $ 50,123 Trading Securities: Mutual funds $ 13,442 $ — $ (593 ) $ — $ 12,849 The following is a summary of investments as of January 31, 2015 : Amortized Cost or Par Value Gross Unrealized Gains Gross Unrealized Losses Other-than- Temporary Impairment Estimated Fair Value Available-for-Sale Securities: Auction-rate securities $ 8,050 $ — $ (682 ) $ — $ 7,368 Held-to-Maturity Securities: State and municipal bonds $ 47,926 $ 216 $ (4 ) $ — $ 48,138 Trading Securities: Mutual funds $ 13,316 $ 945 $ — $ — $ 14,261</t>
  </si>
  <si>
    <t>Schedule of auction rate securities</t>
  </si>
  <si>
    <t xml:space="preserve">The auction-rate securities were invested as follows as of January 30, 2016 : Nature Underlying Collateral Par Value Municipal revenue bonds 100% insured by AAA/AA/A-rated bond insurers $ 4,975 Municipal bond funds Fixed income instruments within issuers' money market funds 50 Student loan bonds Student loans guaranteed by state entities 2,950 Total par value $ 7,975 </t>
  </si>
  <si>
    <t>Schedule of amortized cost and fair value of debt securities by contractual maturity</t>
  </si>
  <si>
    <t>The amortized cost and fair value of debt securities by contractual maturity as of January 30, 2016 is as follows: Amortized Cost Fair Value Held-to-Maturity Securities Less than 1 year $ 36,465 $ 36,520 1 - 5 years 13,527 13,603 Total $ 49,992 $ 50,123</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January 30, 2016 (Level 1) (Level 2) (Level 3) Total Available-for-sale securities: Auction-rate securities $ — $ 185 $ 7,265 $ 7,450 Trading securities (including mutual funds) 12,849 — — 12,849 Total $ 12,849 $ 185 $ 7,265 $ 20,299 Fair Value Measurements at Reporting Date Using Quoted Prices in Active Markets for Identical Assets Significant Observable Inputs Significant Unobservable Inputs January 31, 2015 (Level 1) (Level 2) (Level 3) Total Available-for-sale securities: Auction-rate securities $ — $ 182 $ 7,186 $ 7,368 Trading securities (including mutual funds) 14,261 — — 14,261 Total $ 14,261 $ 182 $ 7,186 $ 21,629</t>
  </si>
  <si>
    <t>Financial assets measured at fair value on a recurring basis, unobservable input reconciliation</t>
  </si>
  <si>
    <t>Changes in the fair value of the Company’s financial assets measured at fair value on a recurring basis are as follows: Fifty-two Weeks Ended January 30, 2016 Fair Value Measurements Using Significant Unobservable Inputs (Level 3) Available-for-Sale Securities Trading Securities Auction-rate Securities Mutual Funds Total Balance, beginning of year $ 7,186 $ — $ 7,186 Total gains and losses: Included in other comprehensive income 154 — 154 Purchases, Issuances, Sales, and Settlements: Sales (75 ) — (75 ) Balance, end of year $ 7,265 $ — $ 7,265 Fifty-two Weeks Ended January 31, 2015 Fair Value Measurements Using Significant Unobservable Inputs (Level 3) Available-for-Sale Securities Trading Securities Auction-rate Securities Mutual Funds Total Balance, beginning of year $ 9,467 $ — $ 9,467 Total gains and losses: Included in other comprehensive income 644 — 644 Purchases, Issuances, Sales, and Settlements: Sales (2,925 ) — (2,925 ) Balance, end of year $ 7,186 $ — $ 7,186</t>
  </si>
  <si>
    <t>PROPERTY AND EQUIPMENT (Tables)</t>
  </si>
  <si>
    <t>Schedule of property and equipment</t>
  </si>
  <si>
    <t xml:space="preserve"> January 30, January 31, Land $ 2,491 $ 2,165 Building and improvements 42,486 28,033 Office equipment 12,669 10,080 Transportation equipment 20,825 20,790 Leasehold improvements 161,899 154,441 Furniture and fixtures 176,761 167,575 Shipping/receiving equipment 27,891 27,172 Screenprinting equipment 111 111 Construction-in-progress 5,629 17,548 Total $ 450,762 $ 427,915</t>
  </si>
  <si>
    <t>INCOME TAXES (Tables)</t>
  </si>
  <si>
    <t>Provision for income taxes</t>
  </si>
  <si>
    <t>The provision for income taxes consists of: Fiscal Years Ended January 30, January 31, February 1, Current income tax expense: Federal $ 78,956 $ 87,679 $ 89,198 State 9,802 11,128 10,760 Deferred income tax expense (benefit) (1,217 ) (1,675 ) (2,086 ) Total $ 87,541 $ 97,132 $ 97,872</t>
  </si>
  <si>
    <t>Reconciliation of effective tax rate</t>
  </si>
  <si>
    <t>Total income tax expense for the year varies from the amount which would be provided by applying the statutory income tax rate to earnings before income taxes. The primary reasons for this difference (expressed as a percent of pre-tax income) are as follows: Fiscal Years Ended January 30, January 31, February 1, Statutory rate 35.0 % 35.0 % 35.0 % State income tax effect 2.8 2.8 2.7 Tax exempt interest income (0.1 ) (0.1 ) (0.1 ) Other (0.4 ) (0.3 ) — Effective tax rate 37.3 % 37.4 % 37.6 %</t>
  </si>
  <si>
    <t>Deferred income tax assets and liabilities</t>
  </si>
  <si>
    <t>Deferred income tax assets and liabilities are comprised of the following: January 30, January 31, Deferred income tax assets (liabilities): Inventory $ 6,141 $ 5,345 Stock-based compensation 3,596 3,985 Accrued compensation 4,896 5,409 Accrued store operating costs 1,140 1,176 Realized and unrealized loss on securities 1,173 662 Gift certificates redeemable 1,784 1,592 Allowance for doubtful accounts 3 3 Deferred rent liability 14,672 15,009 Property and equipment (31,561 ) (32,496 ) Less: Valuation allowance (518 ) (518 ) Net deferred income tax asset (liability) $ 1,326 $ 167</t>
  </si>
  <si>
    <t>COMMITMENTS (Tables)</t>
  </si>
  <si>
    <t>Minimum rental commitments under operating leases</t>
  </si>
  <si>
    <t>Total future minimum rental commitments under these operating leases with remaining lease terms in excess of one year as of January 30, 2016 are as follows: Minimum Rental Fiscal Year Commitments 2016 $ 67,004 2017 62,498 2018 55,177 2019 47,631 2020 38,593 Thereafter 91,032 Total minimum rental commitments $ 361,935</t>
  </si>
  <si>
    <t>STOCK-BASED COMPENSATION (Tables)</t>
  </si>
  <si>
    <t>Stock-based compensation expense</t>
  </si>
  <si>
    <t>Information regarding the impact of compensation expense related to grants of non-vested shares of common stock is as follows: Fiscal Years Ended January 30, January 31, February 1, Stock-based compensation expense, before tax $ 6,197 $ 6,013 $ 5,066 Stock-based compensation expense, after tax $ 3,904 $ 3,788 $ 3,192</t>
  </si>
  <si>
    <t>Summary of stock-based compensation activity related to grants of non-vested shares of common stock</t>
  </si>
  <si>
    <t>A summary of the Company’s stock-based compensation activity related to grants of non-vested shares of common stock for the fiscal year ended January 30, 2016 is as follows: Shares Weighted Average Grant Date Fair Value Non-Vested - beginning of year 340,637 $ 44.17 Granted 279,900 50.79 Forfeited (127,710 ) 44.35 Vested (132,043 ) 44.08 Non-Vested - end of year 360,784 $ 49.28</t>
  </si>
  <si>
    <t>EARNINGS PER SHARE (Tables)</t>
  </si>
  <si>
    <t>Schedule of earnings per share, basic and diluted</t>
  </si>
  <si>
    <t>The following table provides reconciliation between basic and diluted earnings per share: Fiscal Years Ended January 30, 2016 January 31, 2015 February 1, 2014 Income Weighted Average Shares Per Share Amount Income Weighted Average Shares Per Share Amount Income Weighted Per Share Basic EPS $ 147,283 48,079 $ 3.06 $ 162,564 47,927 $ 3.39 $ 162,584 47,744 $ 3.41 Effect of Dilutive Securities: Stock options and non-vested shares — 125 — — 163 (0.01 ) — 232 (0.02 ) Diluted EPS $ 147,283 48,204 $ 3.06 $ 162,564 48,090 $ 3.38 $ 162,584 47,976 $ 3.39</t>
  </si>
  <si>
    <t>SEGMENT INFORMATION (Tables)</t>
  </si>
  <si>
    <t>Schedule of product information</t>
  </si>
  <si>
    <t>The following is information regarding the Company’s major product lines, stated as a percentage of the Company’s net sales: Fiscal Years Ended Merchandise Group January 30, January 31, February 1, Denims 42.5 % 43.7 % 45.3 % Tops (including sweaters) 31.0 30.8 30.2 Accessories 8.9 8.6 8.5 Sportswear/Fashions 6.4 6.2 6.0 Footwear 6.0 5.9 5.8 Outerwear 2.1 2.3 2.3 Casual bottoms 1.5 1.2 0.9 Other 1.6 1.3 1.0 Total 100.0 % 100.0 % 100.0 %</t>
  </si>
  <si>
    <t>SELECTED QUARTERLY FINANCIAL DATA (UNAUDITED) (Tables)</t>
  </si>
  <si>
    <t>Selected quarterly financial data</t>
  </si>
  <si>
    <t>Selected unaudited quarterly financial information for fiscal 2015 and 2014 are as follows: Quarter Fiscal 2015 First Second Third Fourth Net sales $ 271,345 $ 236,053 $ 280,187 $ 332,031 Gross profit $ 113,597 $ 94,595 $ 117,264 $ 155,945 Net income $ 33,570 $ 23,481 $ 35,893 $ 54,339 Basic earnings per share $ 0.70 $ 0.49 $ 0.75 $ 1.13 Diluted earnings per share $ 0.70 $ 0.49 $ 0.74 $ 1.13 Quarter Fiscal 2014 First Second Third Fourth Net sales $ 271,675 $ 235,725 $ 292,201 $ 353,541 Gross profit $ 117,200 $ 94,925 $ 127,792 $ 167,415 Net income $ 37,342 $ 24,473 $ 40,616 $ 60,133 Basic earnings per share $ 0.78 $ 0.51 $ 0.85 $ 1.25 Diluted earnings per share $ 0.78 $ 0.51 $ 0.84 $ 1.25 Basic and diluted shares outstanding are computed independently for each of the quarters presented and, therefore, may not sum to the totals for the year. Each of the quarters presented is a 13-week quarter.</t>
  </si>
  <si>
    <t>SUMMARY OF SIGNIFICANT ACCOUNTING POLICIES Narrative (Details) $ in Thousands</t>
  </si>
  <si>
    <t>Jan. 30, 2016USD ($)storestate</t>
  </si>
  <si>
    <t>Jan. 31, 2015USD ($)store</t>
  </si>
  <si>
    <t>Feb. 01, 2014USD ($)store</t>
  </si>
  <si>
    <t>Feb. 02, 2013USD ($)</t>
  </si>
  <si>
    <t>Nature of Operations</t>
  </si>
  <si>
    <t>Number of stores (store) | store</t>
  </si>
  <si>
    <t>Number of states in which stores are located (state) | state</t>
  </si>
  <si>
    <t>New stores opened during the period (store) | store</t>
  </si>
  <si>
    <t>Stores substantially remodeled during the period (store) | store</t>
  </si>
  <si>
    <t>Stores closed during the period (store) | store</t>
  </si>
  <si>
    <t>Shipping costs during the period</t>
  </si>
  <si>
    <t>Number of years of outstanding balances used in calculating gift certificate liability (years)</t>
  </si>
  <si>
    <t>3 years</t>
  </si>
  <si>
    <t>Number of years of outstanding balances used in calculating gift card liability (years)</t>
  </si>
  <si>
    <t>4 years</t>
  </si>
  <si>
    <t>Gift card breakage income</t>
  </si>
  <si>
    <t>Adjustment for merchandise obsolescence and markdowns</t>
  </si>
  <si>
    <t>Cost of sales, effect of changes in markdown adjustment</t>
  </si>
  <si>
    <t>Advertising expense</t>
  </si>
  <si>
    <t>Self-insurance limit per employee per plan year for health and dental claims</t>
  </si>
  <si>
    <t>Reserve for self-insured employee health care claims</t>
  </si>
  <si>
    <t>Minimum percentage needed for likely sustainment of an uncertain tax position before related tax benefits are recognized (percent)</t>
  </si>
  <si>
    <t>50.00%</t>
  </si>
  <si>
    <t>Financial Instruments and Credit Risk Concentrations</t>
  </si>
  <si>
    <t>Cash and investments</t>
  </si>
  <si>
    <t>Available-for-sale securities</t>
  </si>
  <si>
    <t>Non-cash investing activities - change in unpaid purchases of property, plant and equipment</t>
  </si>
  <si>
    <t>Current liability for unpaid purchases of property, plant and equipment</t>
  </si>
  <si>
    <t>Cash paid for income taxes</t>
  </si>
  <si>
    <t>Minimum [Member]</t>
  </si>
  <si>
    <t>Dutch auction, reset interval (days)</t>
  </si>
  <si>
    <t>7 days</t>
  </si>
  <si>
    <t>Maximum [Member]</t>
  </si>
  <si>
    <t>49 days</t>
  </si>
  <si>
    <t>Property And Equipment Excluding Buildings [Member] | Minimum [Member]</t>
  </si>
  <si>
    <t>Estimated useful life of property and equipment (years)</t>
  </si>
  <si>
    <t>5 years</t>
  </si>
  <si>
    <t>Property And Equipment Excluding Buildings [Member] | Maximum [Member]</t>
  </si>
  <si>
    <t>10 years</t>
  </si>
  <si>
    <t>Building [Member] | Minimum [Member]</t>
  </si>
  <si>
    <t>31 years 6 months</t>
  </si>
  <si>
    <t>Building [Member] | Maximum [Member]</t>
  </si>
  <si>
    <t>39 years</t>
  </si>
  <si>
    <t>Allowance for Sales Returns [Member]</t>
  </si>
  <si>
    <t>Reserve for merchandise returns</t>
  </si>
  <si>
    <t>INVESTMENTS (Schedule of Investments) (Details) - USD ($) $ in Thousands</t>
  </si>
  <si>
    <t>Available-for-sale Securities [Abstract]</t>
  </si>
  <si>
    <t>Available-for-Sale Securities, Estimated Fair Value</t>
  </si>
  <si>
    <t>Auction-rate securities [Member]</t>
  </si>
  <si>
    <t>Available-for-Sale Securities, Amortized Cost or Par Value</t>
  </si>
  <si>
    <t>Available-for-Sale Securities, Gross Unrealized Gains</t>
  </si>
  <si>
    <t>Available-for-Sale Securities, Gross Unrealized Losses</t>
  </si>
  <si>
    <t>Available-for-Sale Securities, Other-than-Temporary Impairment</t>
  </si>
  <si>
    <t>State and municipal bonds [Member]</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Par Value) (Details) - Auction-rate securities [Member] - USD ($) $ in Thousands</t>
  </si>
  <si>
    <t>Investment Holdings [Line Items]</t>
  </si>
  <si>
    <t>Available-for-sale securities, par value</t>
  </si>
  <si>
    <t>Municipal revenue bonds [Member]</t>
  </si>
  <si>
    <t>Underlying Collateral</t>
  </si>
  <si>
    <t>100% insured by AAA/AA/A-rated bond insurers</t>
  </si>
  <si>
    <t>Percentage of bond insured by AAA/AA/A-rated bond issuers (percent)</t>
  </si>
  <si>
    <t>100.00%</t>
  </si>
  <si>
    <t>Municipal bond funds [Member]</t>
  </si>
  <si>
    <t>Fixed income instruments within issuers' money market funds</t>
  </si>
  <si>
    <t>Student loan bonds [Member]</t>
  </si>
  <si>
    <t>Student loans guaranteed by state entities</t>
  </si>
  <si>
    <t>INVESTMENTS (Held-To-Maturity Securities) (Details) - State and municipal bonds [Member]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USD ($) $ in Thousands</t>
  </si>
  <si>
    <t>Schedule of Investments [Line Items]</t>
  </si>
  <si>
    <t>Available-for-sale securities classified as noncurrent</t>
  </si>
  <si>
    <t>Long-term investment, held-to-maturity securities</t>
  </si>
  <si>
    <t>Accumulated comprehensive loss, cumulative unrealized losses on available for sale securities, net of tax</t>
  </si>
  <si>
    <t>Temporary impairment</t>
  </si>
  <si>
    <t>Auction-rate securities [Member] | AA/Aa-rated [Member]</t>
  </si>
  <si>
    <t>Securities by credit rating (percent)</t>
  </si>
  <si>
    <t>Auction Rate Securities and Preferred Stock [Member]</t>
  </si>
  <si>
    <t>Par value of securities liquidated</t>
  </si>
  <si>
    <t>FAIR VALUE MEASUREMENTS (Fair Value Inputs) (Details) - Significant Unobservable Inputs (Level 3) [Member] - Auction-rate securities [Member] - Fair Value Measurements, Recurring [Member]</t>
  </si>
  <si>
    <t>Fair Value Inputs, Assets, Quantitative Information [Line Items]</t>
  </si>
  <si>
    <t>Durations until redemption (years)</t>
  </si>
  <si>
    <t>5 years 10 months 24 days</t>
  </si>
  <si>
    <t>Discount rates (percent)</t>
  </si>
  <si>
    <t>3.17%</t>
  </si>
  <si>
    <t>3.67%</t>
  </si>
  <si>
    <t>Weighted Average [Member]</t>
  </si>
  <si>
    <t>8 years 3 months 5 days</t>
  </si>
  <si>
    <t>3.38%</t>
  </si>
  <si>
    <t>FAIR VALUE MEASUREMENTS (Recurring Basis) (Details) - USD ($) $ in Thousands</t>
  </si>
  <si>
    <t>Fair Value, Assets and Liabilities Measured on Recurring and Nonrecurring Basis [Line Items]</t>
  </si>
  <si>
    <t>Trading securities (including mutual funds)</t>
  </si>
  <si>
    <t>Fair Value Measurements, Recurring [Member]</t>
  </si>
  <si>
    <t>Totals</t>
  </si>
  <si>
    <t>Fair Value Measurements, Recurring [Member] | Auction-rate securitie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Mutual funds [Member]</t>
  </si>
  <si>
    <t>FAIR VALUE MEASUREMENTS (Narrative) (Details) - USD ($) $ in Thousands</t>
  </si>
  <si>
    <t>Auction-rate securities [Member] | Significant Unobservable Inputs (Level 3) [Member] | Fair Value Measurements, Recurring [Member]</t>
  </si>
  <si>
    <t>US States and Political Subdivisions Debt Securities [Member]</t>
  </si>
  <si>
    <t>Held-to-maturity securities, fair value</t>
  </si>
  <si>
    <t>Held-to-maturity securities, carrying value</t>
  </si>
  <si>
    <t>FAIR VALUE MEASUREMENTS (Changes in Fair Value) (Details) - Fair Value Measurements, Recurring [Member] - USD ($) $ in Thousands</t>
  </si>
  <si>
    <t>Fair Value, Assets Measured on Recurring Basis, Unobservable Input Reconciliation, Calculation [Roll Forward]</t>
  </si>
  <si>
    <t>Balance, Level 3 securities, beginning of year</t>
  </si>
  <si>
    <t>Unrealized gains on Level 3 securities included in other comprehensive income</t>
  </si>
  <si>
    <t>Sales of Level 3 securities</t>
  </si>
  <si>
    <t>Balance, Level 3 securities, end of year</t>
  </si>
  <si>
    <t>PROPERTY AND EQUIPMENT (Details) - USD ($) $ in Thousands</t>
  </si>
  <si>
    <t>Property, Plant and Equipment [Line Items]</t>
  </si>
  <si>
    <t>Property and equipment</t>
  </si>
  <si>
    <t>Land [Member]</t>
  </si>
  <si>
    <t>Building and Improvements [Member]</t>
  </si>
  <si>
    <t>Office Equipment [Member]</t>
  </si>
  <si>
    <t>Transportation Equipment [Member]</t>
  </si>
  <si>
    <t>Leasehold Improvements [Member]</t>
  </si>
  <si>
    <t>Furniture and Fixtures [Member]</t>
  </si>
  <si>
    <t>Shipping And Receiving Equipment [Member]</t>
  </si>
  <si>
    <t>Screenprinting Equipment [Member]</t>
  </si>
  <si>
    <t>Construction in Progress [Member]</t>
  </si>
  <si>
    <t>FINANCING ARRANGEMENTS (Narrative) (Details) - USD ($) $ in Thousands</t>
  </si>
  <si>
    <t>Line of Credit Facility [Line Items]</t>
  </si>
  <si>
    <t>Unsecured line of credit, maximum borrowing capacity</t>
  </si>
  <si>
    <t>Line of credit, amendment date</t>
  </si>
  <si>
    <t>Feb. 16,
		2015</t>
  </si>
  <si>
    <t>Line of credit, expiration date</t>
  </si>
  <si>
    <t>Jul. 31,
		2017</t>
  </si>
  <si>
    <t>Jul. 31,
		2015</t>
  </si>
  <si>
    <t>Unsecured line of credit, portion available for letters of credit</t>
  </si>
  <si>
    <t>Line of credit, description of interest agreement</t>
  </si>
  <si>
    <t>Borrowings under the line of credit provide for interest to be paid at a rate based on LIBOR.</t>
  </si>
  <si>
    <t>Letters of credit outstanding, amount</t>
  </si>
  <si>
    <t>INCOME TAXES (Details) - USD ($) $ in Thousands</t>
  </si>
  <si>
    <t>Provision for income taxes:</t>
  </si>
  <si>
    <t>Current federal income tax expense</t>
  </si>
  <si>
    <t>Current state income tax expense</t>
  </si>
  <si>
    <t>Deferred income tax expense (benefit)</t>
  </si>
  <si>
    <t>Reconciliation of effective tax rate to statutory rate:</t>
  </si>
  <si>
    <t>Statutory rate</t>
  </si>
  <si>
    <t>35.00%</t>
  </si>
  <si>
    <t>State income tax effect</t>
  </si>
  <si>
    <t>2.80%</t>
  </si>
  <si>
    <t>2.70%</t>
  </si>
  <si>
    <t>Tax exempt interest income</t>
  </si>
  <si>
    <t>(0.10%)</t>
  </si>
  <si>
    <t>(0.40%)</t>
  </si>
  <si>
    <t>(0.30%)</t>
  </si>
  <si>
    <t>0.00%</t>
  </si>
  <si>
    <t>Effective tax rate</t>
  </si>
  <si>
    <t>37.30%</t>
  </si>
  <si>
    <t>37.40%</t>
  </si>
  <si>
    <t>37.60%</t>
  </si>
  <si>
    <t>Deferred income tax assets (liabilities):</t>
  </si>
  <si>
    <t>Stock-based compensation</t>
  </si>
  <si>
    <t>Accrued compensation</t>
  </si>
  <si>
    <t>Accrued store operating costs</t>
  </si>
  <si>
    <t>Realized and unrealized loss on securities</t>
  </si>
  <si>
    <t>Allowance for doubtful accounts</t>
  </si>
  <si>
    <t>Deferred rent liability</t>
  </si>
  <si>
    <t>Less: Valuation allowance</t>
  </si>
  <si>
    <t>Net deferred income tax asset (liability)</t>
  </si>
  <si>
    <t>INCOME TAXES Narrative (Details) - USD ($) $ in Thousands</t>
  </si>
  <si>
    <t>Income Taxes [Line Items]</t>
  </si>
  <si>
    <t>Net non-current deferred income tax liabilities</t>
  </si>
  <si>
    <t>Gross deferred income tax asset, capital loss carryforward</t>
  </si>
  <si>
    <t>Deferred tax asset valuation allowance, capital loss carryforward</t>
  </si>
  <si>
    <t>State and Local Jurisdiction [Member] | Minimum [Member]</t>
  </si>
  <si>
    <t>Year open to tax examination</t>
  </si>
  <si>
    <t>State and Local Jurisdiction [Member] | Maximum [Member]</t>
  </si>
  <si>
    <t>Internal Revenue Service (IRS) [Member] | Minimum [Member]</t>
  </si>
  <si>
    <t>Year under examination</t>
  </si>
  <si>
    <t>Internal Revenue Service (IRS) [Member] | Maximum [Member]</t>
  </si>
  <si>
    <t>Other Noncurrent Assets [Member]</t>
  </si>
  <si>
    <t>Net non-current deferred income tax assets</t>
  </si>
  <si>
    <t>Prepaid Expenses and Other Current Assets [Member]</t>
  </si>
  <si>
    <t>Net current deferred income tax assets</t>
  </si>
  <si>
    <t>Other Noncurrent Liabilities [Member]</t>
  </si>
  <si>
    <t>RELATED PARTY TRANSACTIONS Narrative (Details) - Other Noncurrent Assets [Member] - Debtor Life Insurance Trust Fund Controlled By Entity Chairman [Member] - Notes Receivable [Member] - USD ($) $ in Thousands</t>
  </si>
  <si>
    <t>Related Party Transaction [Line Items]</t>
  </si>
  <si>
    <t>Related party note receivable</t>
  </si>
  <si>
    <t>Description of related party receivable</t>
  </si>
  <si>
    <t>The note receivable is from a life insurance trust fund controlled by the Company's Chairman. The note was created over three years, when the Company paid life insurance premiums each year for the Chairman on a personal policy. The note is to be paid from the life insurance proceeds, and is secured by a life insurance policy on the Chairman.</t>
  </si>
  <si>
    <t>Frequency of annual payments</t>
  </si>
  <si>
    <t>Annual life insurance premiums paid on behalf of related party</t>
  </si>
  <si>
    <t>Interest rate on related party note receivable</t>
  </si>
  <si>
    <t>5.00%</t>
  </si>
  <si>
    <t>COMMITMENTS Narrative (Details) - Retail Site [Member] - USD ($) $ in Thousands</t>
  </si>
  <si>
    <t>Operating Leased Assets [Line Items]</t>
  </si>
  <si>
    <t>Operating leases base rental expense</t>
  </si>
  <si>
    <t>Operating leases rental expense based upon percentage of sales in excess of a specified amount</t>
  </si>
  <si>
    <t>COMMITMENTS (Details) - Retail Site [Member] $ in Thousands</t>
  </si>
  <si>
    <t>Jan. 30, 2016USD ($)</t>
  </si>
  <si>
    <t>Minimum rental commitments - 2016</t>
  </si>
  <si>
    <t>Minimum rental commitments - 2017</t>
  </si>
  <si>
    <t>Minimum rental commitments - 2018</t>
  </si>
  <si>
    <t>Minimum rental commitments - 2019</t>
  </si>
  <si>
    <t>Minimum rental commitments - 2020</t>
  </si>
  <si>
    <t>Minimum rental commitments - After 2020</t>
  </si>
  <si>
    <t>Total minimum rental commitments</t>
  </si>
  <si>
    <t>EMPLOYEE BENEFITS (Details) - USD ($) $ in Thousands</t>
  </si>
  <si>
    <t>401(K) Profit Sharing Plan [Member]</t>
  </si>
  <si>
    <t>Schedule Of Deferred Compensation Plans [Line Items]</t>
  </si>
  <si>
    <t>Description of deferred compensation plan</t>
  </si>
  <si>
    <t>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t>
  </si>
  <si>
    <t>Plan expense for the period</t>
  </si>
  <si>
    <t>Deferred Compensation Plan for Executives [Member]</t>
  </si>
  <si>
    <t>The Buckle, Inc. Deferred Compensation Plan covers the Company’s executive officers. The plan is funded by participant contributions and a specified annual Company matching contribution not to exceed 6% of the participant’s compensation.</t>
  </si>
  <si>
    <t>Annual maximum percentage limitation based on participant's contribution</t>
  </si>
  <si>
    <t>6.00%</t>
  </si>
  <si>
    <t>Employer contributions during the period</t>
  </si>
  <si>
    <t>STOCK-BASED COMPENSATION (Narrative) (Details) - USD ($) $ in Thousands</t>
  </si>
  <si>
    <t>Share-based Compensation Arrangement by Share-based Payment Award [Line Items]</t>
  </si>
  <si>
    <t>Excess tax benefit realized from exercised stock options</t>
  </si>
  <si>
    <t>Stock Options [Member]</t>
  </si>
  <si>
    <t>Restricted Stock [Member]</t>
  </si>
  <si>
    <t>Shares available for grant (shares)</t>
  </si>
  <si>
    <t>Unrecognized compensation expense</t>
  </si>
  <si>
    <t>Expected weighted average period of unrecognized compensation expense recognition (years)</t>
  </si>
  <si>
    <t>2 years 12 days</t>
  </si>
  <si>
    <t>Total fair value of shares vested</t>
  </si>
  <si>
    <t>Forfeited (shares)</t>
  </si>
  <si>
    <t>Restricted Stock [Member] | Restricted Stock Plan 2005 [Member]</t>
  </si>
  <si>
    <t>Shares vested description</t>
  </si>
  <si>
    <t>Shares granted under the 2005 Plan typically vest over a period of four years,  only upon certification by the Compensation Committee of the Board of Directors  that the Company has achieved its pre-established performance targets for the  fiscal year.</t>
  </si>
  <si>
    <t>Vesting period (years)</t>
  </si>
  <si>
    <t>Restricted Stock [Member] | Director Restricted Stock Plan 2008 [Member]</t>
  </si>
  <si>
    <t>Shares granted under the 2008 Director Plan vest 25% on the date of  grant and then in equal portions on each of the first three anniversaries of the  date of grant.</t>
  </si>
  <si>
    <t>Percentage of shares vesting annually (percent)</t>
  </si>
  <si>
    <t>25.00%</t>
  </si>
  <si>
    <t>Restricted Stock [Member] | Executive Officers [Member]</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Jan. 30, 2016$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yea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year, Weighted Average Grant Date Fair Value (dollars per share) | $ / shares</t>
  </si>
  <si>
    <t>EARNINGS PER SHARE (Details) - USD ($) $ / shares in Units, shares in Thousands, $ in Thousands</t>
  </si>
  <si>
    <t>3 Months Ended</t>
  </si>
  <si>
    <t>Oct. 31, 2015</t>
  </si>
  <si>
    <t>May. 02, 2015</t>
  </si>
  <si>
    <t>Nov. 01, 2014</t>
  </si>
  <si>
    <t>Aug. 02, 2014</t>
  </si>
  <si>
    <t>May. 03, 2014</t>
  </si>
  <si>
    <t>Income</t>
  </si>
  <si>
    <t>Basic EPS, Income</t>
  </si>
  <si>
    <t>Effect of dilutive stock options and non-vested shares, Income</t>
  </si>
  <si>
    <t>Diluted EPS, Income</t>
  </si>
  <si>
    <t>Weighted Average Shares</t>
  </si>
  <si>
    <t>Basic EPS, Weighted Average Shares (shares)</t>
  </si>
  <si>
    <t>Effect of dilutive stock options and non-vested shares, Weighted Average Shares (shares)</t>
  </si>
  <si>
    <t>Diluted EPS, Weighted Average Shares (shares)</t>
  </si>
  <si>
    <t>Per Share Amount</t>
  </si>
  <si>
    <t>Basic EPS, Per Share Amount (dollars per share)</t>
  </si>
  <si>
    <t>Effect of dilutive stock options and non-vested shares, Per Share Amount (dollars per share)</t>
  </si>
  <si>
    <t>Diluted EPS, Per Share Amount (dollars per share)</t>
  </si>
  <si>
    <t>SEGMENT INFORMATION (Narrative) (Details)</t>
  </si>
  <si>
    <t>Jan. 30, 2016storestatesegment</t>
  </si>
  <si>
    <t>Number of reportable segments (segment) | segment</t>
  </si>
  <si>
    <t>SEGMENT INFORMATION (Details)</t>
  </si>
  <si>
    <t>Product Information [Line Items]</t>
  </si>
  <si>
    <t>Percentage of net sales</t>
  </si>
  <si>
    <t>Denims [Member]</t>
  </si>
  <si>
    <t>42.50%</t>
  </si>
  <si>
    <t>43.70%</t>
  </si>
  <si>
    <t>45.30%</t>
  </si>
  <si>
    <t>Tops (including sweaters) [Member]</t>
  </si>
  <si>
    <t>31.00%</t>
  </si>
  <si>
    <t>30.80%</t>
  </si>
  <si>
    <t>30.20%</t>
  </si>
  <si>
    <t>Accessories [Member]</t>
  </si>
  <si>
    <t>8.90%</t>
  </si>
  <si>
    <t>8.60%</t>
  </si>
  <si>
    <t>8.50%</t>
  </si>
  <si>
    <t>Sportswear / Fashions [Member]</t>
  </si>
  <si>
    <t>6.40%</t>
  </si>
  <si>
    <t>6.20%</t>
  </si>
  <si>
    <t>Footwear [Member]</t>
  </si>
  <si>
    <t>5.90%</t>
  </si>
  <si>
    <t>5.80%</t>
  </si>
  <si>
    <t>Outerwear [Member]</t>
  </si>
  <si>
    <t>2.10%</t>
  </si>
  <si>
    <t>2.30%</t>
  </si>
  <si>
    <t>Casual bottoms [Member]</t>
  </si>
  <si>
    <t>1.50%</t>
  </si>
  <si>
    <t>1.20%</t>
  </si>
  <si>
    <t>0.90%</t>
  </si>
  <si>
    <t>Other [Member]</t>
  </si>
  <si>
    <t>1.60%</t>
  </si>
  <si>
    <t>1.30%</t>
  </si>
  <si>
    <t>1.00%</t>
  </si>
  <si>
    <t>SELECTED QUARTERLY FINANCIAL DATA (UNAUDITED) (Details) - USD ($) $ / shares in Units, $ in Thousands</t>
  </si>
  <si>
    <t>Net sales</t>
  </si>
  <si>
    <t>Basic earnings per share</t>
  </si>
  <si>
    <t>Diluted earnings per share</t>
  </si>
  <si>
    <t>SCHEDULE II - Valuation and Qualifying Accounts (Details) - USD ($) $ in Thousands</t>
  </si>
  <si>
    <t>Allowance for Doubtful Accounts [Member]</t>
  </si>
  <si>
    <t>Movement in Valuation Allowances and Reserves [Roll Forward]</t>
  </si>
  <si>
    <t>Beginning balance</t>
  </si>
  <si>
    <t>Amounts charged to costs and expenses</t>
  </si>
  <si>
    <t>Deductions</t>
  </si>
  <si>
    <t>Ending balance</t>
  </si>
  <si>
    <t>Amounts charged to other accounts</t>
  </si>
  <si>
    <t>Valuation Allowance of Deferred Tax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85245</v>
      </c>
    </row>
    <row spans="1:4" r="12">
      <c t="s" s="4" r="A12">
        <v>20</v>
      </c>
      <c t="s" s="4" r="B12">
        <v>21</v>
      </c>
    </row>
    <row spans="1:4" r="13">
      <c t="s" s="4" r="A13">
        <v>22</v>
      </c>
      <c t="s" s="4" r="B13">
        <v>23</v>
      </c>
    </row>
    <row spans="1:4" r="14">
      <c t="s" s="4" r="A14">
        <v>24</v>
      </c>
      <c t="n" s="6" r="C14">
        <v>48633690</v>
      </c>
    </row>
    <row spans="1:4" r="15">
      <c t="s" s="4" r="A15">
        <v>25</v>
      </c>
      <c t="s" s="4" r="B15">
        <v>26</v>
      </c>
    </row>
    <row spans="1:4" r="16">
      <c t="s" s="4" r="A16">
        <v>27</v>
      </c>
      <c t="s" s="4" r="B16">
        <v>28</v>
      </c>
    </row>
    <row spans="1:4" r="17">
      <c t="s" s="4" r="A17">
        <v>29</v>
      </c>
      <c t="s" s="4" r="B17">
        <v>26</v>
      </c>
    </row>
    <row spans="1:4" r="18">
      <c t="s" s="4" r="A18">
        <v>30</v>
      </c>
      <c t="n" s="7" r="D18">
        <v>1238338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2</v>
      </c>
      <c t="s" s="2" r="D2">
        <v>72</v>
      </c>
    </row>
    <row spans="1:4" r="3">
      <c t="s" s="3" r="A3">
        <v>126</v>
      </c>
    </row>
    <row spans="1:4" r="4">
      <c t="s" s="4" r="A4">
        <v>106</v>
      </c>
      <c t="n" s="7" r="B4">
        <v>147283</v>
      </c>
      <c t="n" s="7" r="C4">
        <v>162564</v>
      </c>
      <c t="n" s="7" r="D4">
        <v>162584</v>
      </c>
    </row>
    <row spans="1:4" r="5">
      <c t="s" s="3" r="A5">
        <v>127</v>
      </c>
    </row>
    <row spans="1:4" r="6">
      <c t="s" s="4" r="A6">
        <v>128</v>
      </c>
      <c t="n" s="6" r="B6">
        <v>32142</v>
      </c>
      <c t="n" s="6" r="C6">
        <v>31679</v>
      </c>
      <c t="n" s="6" r="D6">
        <v>32631</v>
      </c>
    </row>
    <row spans="1:4" r="7">
      <c t="s" s="4" r="A7">
        <v>111</v>
      </c>
      <c t="n" s="6" r="B7">
        <v>6197</v>
      </c>
      <c t="n" s="6" r="C7">
        <v>6013</v>
      </c>
      <c t="n" s="6" r="D7">
        <v>5066</v>
      </c>
    </row>
    <row spans="1:4" r="8">
      <c t="s" s="4" r="A8">
        <v>129</v>
      </c>
      <c t="n" s="6" r="B8">
        <v>-1217</v>
      </c>
      <c t="n" s="6" r="C8">
        <v>-1675</v>
      </c>
      <c t="n" s="6" r="D8">
        <v>-2086</v>
      </c>
    </row>
    <row spans="1:4" r="9">
      <c t="s" s="4" r="A9">
        <v>130</v>
      </c>
      <c t="n" s="6" r="B9">
        <v>448</v>
      </c>
      <c t="n" s="6" r="C9">
        <v>1163</v>
      </c>
      <c t="n" s="6" r="D9">
        <v>988</v>
      </c>
    </row>
    <row spans="1:4" r="10">
      <c t="s" s="3" r="A10">
        <v>131</v>
      </c>
    </row>
    <row spans="1:4" r="11">
      <c t="s" s="4" r="A11">
        <v>36</v>
      </c>
      <c t="n" s="6" r="B11">
        <v>-389</v>
      </c>
      <c t="n" s="6" r="C11">
        <v>-2134</v>
      </c>
      <c t="n" s="6" r="D11">
        <v>-989</v>
      </c>
    </row>
    <row spans="1:4" r="12">
      <c t="s" s="4" r="A12">
        <v>37</v>
      </c>
      <c t="n" s="6" r="B12">
        <v>-19645</v>
      </c>
      <c t="n" s="6" r="C12">
        <v>-5780</v>
      </c>
      <c t="n" s="6" r="D12">
        <v>-20288</v>
      </c>
    </row>
    <row spans="1:4" r="13">
      <c t="s" s="4" r="A13">
        <v>132</v>
      </c>
      <c t="n" s="6" r="B13">
        <v>9722</v>
      </c>
      <c t="n" s="6" r="C13">
        <v>3508</v>
      </c>
      <c t="n" s="6" r="D13">
        <v>-2255</v>
      </c>
    </row>
    <row spans="1:4" r="14">
      <c t="s" s="4" r="A14">
        <v>47</v>
      </c>
      <c t="n" s="6" r="B14">
        <v>-182</v>
      </c>
      <c t="n" s="6" r="C14">
        <v>-2915</v>
      </c>
      <c t="n" s="6" r="D14">
        <v>2738</v>
      </c>
    </row>
    <row spans="1:4" r="15">
      <c t="s" s="4" r="A15">
        <v>48</v>
      </c>
      <c t="n" s="6" r="B15">
        <v>-3794</v>
      </c>
      <c t="n" s="6" r="C15">
        <v>-13</v>
      </c>
      <c t="n" s="6" r="D15">
        <v>-5250</v>
      </c>
    </row>
    <row spans="1:4" r="16">
      <c t="s" s="4" r="A16">
        <v>49</v>
      </c>
      <c t="n" s="6" r="B16">
        <v>-3345</v>
      </c>
      <c t="n" s="6" r="C16">
        <v>1</v>
      </c>
      <c t="n" s="6" r="D16">
        <v>-138</v>
      </c>
    </row>
    <row spans="1:4" r="17">
      <c t="s" s="4" r="A17">
        <v>50</v>
      </c>
      <c t="n" s="6" r="B17">
        <v>-1134</v>
      </c>
      <c t="n" s="6" r="C17">
        <v>861</v>
      </c>
      <c t="n" s="6" r="D17">
        <v>910</v>
      </c>
    </row>
    <row spans="1:4" r="18">
      <c t="s" s="4" r="A18">
        <v>51</v>
      </c>
      <c t="n" s="6" r="B18">
        <v>-4441</v>
      </c>
      <c t="n" s="6" r="C18">
        <v>-1970</v>
      </c>
      <c t="n" s="6" r="D18">
        <v>-2699</v>
      </c>
    </row>
    <row spans="1:4" r="19">
      <c t="s" s="4" r="A19">
        <v>133</v>
      </c>
      <c t="n" s="6" r="B19">
        <v>-2323</v>
      </c>
      <c t="n" s="6" r="C19">
        <v>4466</v>
      </c>
      <c t="n" s="6" r="D19">
        <v>2814</v>
      </c>
    </row>
    <row spans="1:4" r="20">
      <c t="s" s="4" r="A20">
        <v>134</v>
      </c>
      <c t="n" s="6" r="B20">
        <v>159322</v>
      </c>
      <c t="n" s="6" r="C20">
        <v>195768</v>
      </c>
      <c t="n" s="6" r="D20">
        <v>174026</v>
      </c>
    </row>
    <row spans="1:4" r="21">
      <c t="s" s="3" r="A21">
        <v>135</v>
      </c>
    </row>
    <row spans="1:4" r="22">
      <c t="s" s="4" r="A22">
        <v>136</v>
      </c>
      <c t="n" s="6" r="B22">
        <v>-34578</v>
      </c>
      <c t="n" s="6" r="C22">
        <v>-45454</v>
      </c>
      <c t="n" s="6" r="D22">
        <v>-28811</v>
      </c>
    </row>
    <row spans="1:4" r="23">
      <c t="s" s="4" r="A23">
        <v>137</v>
      </c>
      <c t="n" s="6" r="B23">
        <v>199</v>
      </c>
      <c t="n" s="6" r="C23">
        <v>0</v>
      </c>
      <c t="n" s="6" r="D23">
        <v>11</v>
      </c>
    </row>
    <row spans="1:4" r="24">
      <c t="s" s="4" r="A24">
        <v>138</v>
      </c>
      <c t="n" s="6" r="B24">
        <v>100</v>
      </c>
      <c t="n" s="6" r="C24">
        <v>108</v>
      </c>
      <c t="n" s="6" r="D24">
        <v>112</v>
      </c>
    </row>
    <row spans="1:4" r="25">
      <c t="s" s="4" r="A25">
        <v>139</v>
      </c>
      <c t="n" s="6" r="B25">
        <v>-29714</v>
      </c>
      <c t="n" s="6" r="C25">
        <v>-43404</v>
      </c>
      <c t="n" s="6" r="D25">
        <v>-32314</v>
      </c>
    </row>
    <row spans="1:4" r="26">
      <c t="s" s="4" r="A26">
        <v>140</v>
      </c>
      <c t="n" s="6" r="B26">
        <v>29135</v>
      </c>
      <c t="n" s="6" r="C26">
        <v>38131</v>
      </c>
      <c t="n" s="6" r="D26">
        <v>30981</v>
      </c>
    </row>
    <row spans="1:4" r="27">
      <c t="s" s="4" r="A27">
        <v>141</v>
      </c>
      <c t="n" s="6" r="B27">
        <v>-34858</v>
      </c>
      <c t="n" s="6" r="C27">
        <v>-50619</v>
      </c>
      <c t="n" s="6" r="D27">
        <v>-30021</v>
      </c>
    </row>
    <row spans="1:4" r="28">
      <c t="s" s="3" r="A28">
        <v>142</v>
      </c>
    </row>
    <row spans="1:4" r="29">
      <c t="s" s="4" r="A29">
        <v>143</v>
      </c>
      <c t="n" s="6" r="B29">
        <v>0</v>
      </c>
      <c t="n" s="6" r="C29">
        <v>70</v>
      </c>
      <c t="n" s="6" r="D29">
        <v>0</v>
      </c>
    </row>
    <row spans="1:4" r="30">
      <c t="s" s="4" r="A30">
        <v>144</v>
      </c>
      <c t="n" s="6" r="B30">
        <v>0</v>
      </c>
      <c t="n" s="6" r="C30">
        <v>225</v>
      </c>
      <c t="n" s="6" r="D30">
        <v>399</v>
      </c>
    </row>
    <row spans="1:4" r="31">
      <c t="s" s="4" r="A31">
        <v>145</v>
      </c>
      <c t="n" s="6" r="B31">
        <v>-3219</v>
      </c>
      <c t="n" s="6" r="C31">
        <v>0</v>
      </c>
      <c t="n" s="6" r="D31">
        <v>0</v>
      </c>
    </row>
    <row spans="1:4" r="32">
      <c t="s" s="4" r="A32">
        <v>146</v>
      </c>
      <c t="n" s="6" r="B32">
        <v>-93768</v>
      </c>
      <c t="n" s="6" r="C32">
        <v>-176604</v>
      </c>
      <c t="n" s="6" r="D32">
        <v>-97144</v>
      </c>
    </row>
    <row spans="1:4" r="33">
      <c t="s" s="4" r="A33">
        <v>147</v>
      </c>
      <c t="n" s="6" r="B33">
        <v>-96987</v>
      </c>
      <c t="n" s="6" r="C33">
        <v>-176309</v>
      </c>
      <c t="n" s="6" r="D33">
        <v>-96745</v>
      </c>
    </row>
    <row spans="1:4" r="34">
      <c t="s" s="4" r="A34">
        <v>148</v>
      </c>
      <c t="n" s="6" r="B34">
        <v>27477</v>
      </c>
      <c t="n" s="6" r="C34">
        <v>-31160</v>
      </c>
      <c t="n" s="6" r="D34">
        <v>47260</v>
      </c>
    </row>
    <row spans="1:4" r="35">
      <c t="s" s="4" r="A35">
        <v>149</v>
      </c>
      <c t="n" s="6" r="B35">
        <v>133708</v>
      </c>
      <c t="n" s="6" r="C35">
        <v>164868</v>
      </c>
      <c t="n" s="6" r="D35">
        <v>117608</v>
      </c>
    </row>
    <row spans="1:4" r="36">
      <c t="s" s="4" r="A36">
        <v>150</v>
      </c>
      <c t="n" s="7" r="B36">
        <v>161185</v>
      </c>
      <c t="n" s="7" r="C36">
        <v>133708</v>
      </c>
      <c t="n" s="7" r="D36">
        <v>1648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61185</v>
      </c>
      <c t="n" s="7" r="C3">
        <v>133708</v>
      </c>
    </row>
    <row spans="1:3" r="4">
      <c t="s" s="4" r="A4">
        <v>35</v>
      </c>
      <c t="n" s="6" r="B4">
        <v>36465</v>
      </c>
      <c t="n" s="6" r="C4">
        <v>25857</v>
      </c>
    </row>
    <row spans="1:3" r="5">
      <c t="s" s="4" r="A5">
        <v>36</v>
      </c>
      <c t="n" s="6" r="B5">
        <v>9651</v>
      </c>
      <c t="n" s="6" r="C5">
        <v>8567</v>
      </c>
    </row>
    <row spans="1:3" r="6">
      <c t="s" s="4" r="A6">
        <v>37</v>
      </c>
      <c t="n" s="6" r="B6">
        <v>149566</v>
      </c>
      <c t="n" s="6" r="C6">
        <v>129921</v>
      </c>
    </row>
    <row spans="1:3" r="7">
      <c t="s" s="4" r="A7">
        <v>38</v>
      </c>
      <c t="n" s="6" r="B7">
        <v>6030</v>
      </c>
      <c t="n" s="6" r="C7">
        <v>26536</v>
      </c>
    </row>
    <row spans="1:3" r="8">
      <c t="s" s="4" r="A8">
        <v>39</v>
      </c>
      <c t="n" s="6" r="B8">
        <v>362897</v>
      </c>
      <c t="n" s="6" r="C8">
        <v>324589</v>
      </c>
    </row>
    <row spans="1:3" r="9">
      <c t="s" s="4" r="A9">
        <v>40</v>
      </c>
      <c t="n" s="6" r="B9">
        <v>450762</v>
      </c>
      <c t="n" s="6" r="C9">
        <v>427915</v>
      </c>
    </row>
    <row spans="1:3" r="10">
      <c t="s" s="4" r="A10">
        <v>41</v>
      </c>
      <c t="n" s="6" r="B10">
        <v>-277981</v>
      </c>
      <c t="n" s="6" r="C10">
        <v>-255252</v>
      </c>
    </row>
    <row spans="1:3" r="11">
      <c t="s" s="4" r="A11">
        <v>42</v>
      </c>
      <c t="n" s="6" r="B11">
        <v>172781</v>
      </c>
      <c t="n" s="6" r="C11">
        <v>172663</v>
      </c>
    </row>
    <row spans="1:3" r="12">
      <c t="s" s="4" r="A12">
        <v>43</v>
      </c>
      <c t="n" s="6" r="B12">
        <v>33826</v>
      </c>
      <c t="n" s="6" r="C12">
        <v>43698</v>
      </c>
    </row>
    <row spans="1:3" r="13">
      <c t="s" s="4" r="A13">
        <v>44</v>
      </c>
      <c t="n" s="6" r="B13">
        <v>3269</v>
      </c>
      <c t="n" s="6" r="C13">
        <v>2043</v>
      </c>
    </row>
    <row spans="1:3" r="14">
      <c t="s" s="4" r="A14">
        <v>45</v>
      </c>
      <c t="n" s="6" r="B14">
        <v>572773</v>
      </c>
      <c t="n" s="6" r="C14">
        <v>542993</v>
      </c>
    </row>
    <row spans="1:3" r="15">
      <c t="s" s="3" r="A15">
        <v>46</v>
      </c>
    </row>
    <row spans="1:3" r="16">
      <c t="s" s="4" r="A16">
        <v>47</v>
      </c>
      <c t="n" s="6" r="B16">
        <v>33862</v>
      </c>
      <c t="n" s="6" r="C16">
        <v>35714</v>
      </c>
    </row>
    <row spans="1:3" r="17">
      <c t="s" s="4" r="A17">
        <v>48</v>
      </c>
      <c t="n" s="6" r="B17">
        <v>33126</v>
      </c>
      <c t="n" s="6" r="C17">
        <v>36920</v>
      </c>
    </row>
    <row spans="1:3" r="18">
      <c t="s" s="4" r="A18">
        <v>49</v>
      </c>
      <c t="n" s="6" r="B18">
        <v>6639</v>
      </c>
      <c t="n" s="6" r="C18">
        <v>9984</v>
      </c>
    </row>
    <row spans="1:3" r="19">
      <c t="s" s="4" r="A19">
        <v>50</v>
      </c>
      <c t="n" s="6" r="B19">
        <v>22858</v>
      </c>
      <c t="n" s="6" r="C19">
        <v>23992</v>
      </c>
    </row>
    <row spans="1:3" r="20">
      <c t="s" s="4" r="A20">
        <v>51</v>
      </c>
      <c t="n" s="6" r="B20">
        <v>11141</v>
      </c>
      <c t="n" s="6" r="C20">
        <v>15661</v>
      </c>
    </row>
    <row spans="1:3" r="21">
      <c t="s" s="4" r="A21">
        <v>52</v>
      </c>
      <c t="n" s="6" r="B21">
        <v>107626</v>
      </c>
      <c t="n" s="6" r="C21">
        <v>122271</v>
      </c>
    </row>
    <row spans="1:3" r="22">
      <c t="s" s="4" r="A22">
        <v>53</v>
      </c>
      <c t="n" s="6" r="B22">
        <v>12849</v>
      </c>
      <c t="n" s="6" r="C22">
        <v>14261</v>
      </c>
    </row>
    <row spans="1:3" r="23">
      <c t="s" s="4" r="A23">
        <v>54</v>
      </c>
      <c t="n" s="6" r="B23">
        <v>39655</v>
      </c>
      <c t="n" s="6" r="C23">
        <v>40566</v>
      </c>
    </row>
    <row spans="1:3" r="24">
      <c t="s" s="4" r="A24">
        <v>55</v>
      </c>
      <c t="n" s="6" r="B24">
        <v>0</v>
      </c>
      <c t="n" s="6" r="C24">
        <v>10617</v>
      </c>
    </row>
    <row spans="1:3" r="25">
      <c t="s" s="4" r="A25">
        <v>56</v>
      </c>
      <c t="n" s="7" r="B25">
        <v>160130</v>
      </c>
      <c t="n" s="7" r="C25">
        <v>187715</v>
      </c>
    </row>
    <row spans="1:3" r="26">
      <c t="s" s="4" r="A26">
        <v>57</v>
      </c>
      <c t="s" s="4" r="B26">
        <v>58</v>
      </c>
      <c t="s" s="4" r="C26">
        <v>58</v>
      </c>
    </row>
    <row spans="1:3" r="27">
      <c t="s" s="3" r="A27">
        <v>59</v>
      </c>
    </row>
    <row spans="1:3" r="28">
      <c t="s" s="4" r="A28">
        <v>60</v>
      </c>
      <c t="n" s="7" r="B28">
        <v>484</v>
      </c>
      <c t="n" s="7" r="C28">
        <v>484</v>
      </c>
    </row>
    <row spans="1:3" r="29">
      <c t="s" s="4" r="A29">
        <v>61</v>
      </c>
      <c t="n" s="6" r="B29">
        <v>134864</v>
      </c>
      <c t="n" s="6" r="C29">
        <v>131112</v>
      </c>
    </row>
    <row spans="1:3" r="30">
      <c t="s" s="4" r="A30">
        <v>62</v>
      </c>
      <c t="n" s="6" r="B30">
        <v>277626</v>
      </c>
      <c t="n" s="6" r="C30">
        <v>224111</v>
      </c>
    </row>
    <row spans="1:3" r="31">
      <c t="s" s="4" r="A31">
        <v>63</v>
      </c>
      <c t="n" s="6" r="B31">
        <v>-331</v>
      </c>
      <c t="n" s="6" r="C31">
        <v>-429</v>
      </c>
    </row>
    <row spans="1:3" r="32">
      <c t="s" s="4" r="A32">
        <v>64</v>
      </c>
      <c t="n" s="6" r="B32">
        <v>412643</v>
      </c>
      <c t="n" s="6" r="C32">
        <v>355278</v>
      </c>
    </row>
    <row spans="1:3" r="33">
      <c t="s" s="4" r="A33">
        <v>65</v>
      </c>
      <c t="n" s="7" r="B33">
        <v>572773</v>
      </c>
      <c t="n" s="7" r="C33">
        <v>542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52</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37</v>
      </c>
      <c t="s" s="4" r="B10">
        <v>206</v>
      </c>
    </row>
    <row spans="1:2" r="11">
      <c t="s" s="4" r="A11">
        <v>207</v>
      </c>
      <c t="s" s="4" r="B11">
        <v>208</v>
      </c>
    </row>
    <row spans="1:2" r="12">
      <c t="s" s="4" r="A12">
        <v>209</v>
      </c>
      <c t="s" s="4" r="B12">
        <v>210</v>
      </c>
    </row>
    <row spans="1:2" r="13">
      <c t="s" s="4" r="A13">
        <v>211</v>
      </c>
      <c t="s" s="4" r="B13">
        <v>212</v>
      </c>
    </row>
    <row spans="1:2" r="14">
      <c t="s" s="4" r="A14">
        <v>213</v>
      </c>
      <c t="s" s="4" r="B14">
        <v>214</v>
      </c>
    </row>
    <row spans="1:2" r="15">
      <c t="s" s="4" r="A15">
        <v>215</v>
      </c>
      <c t="s" s="4" r="B15">
        <v>216</v>
      </c>
    </row>
    <row spans="1:2" r="16">
      <c t="s" s="4" r="A16">
        <v>217</v>
      </c>
      <c t="s" s="4" r="B16">
        <v>218</v>
      </c>
    </row>
    <row spans="1:2" r="17">
      <c t="s" s="4" r="A17">
        <v>219</v>
      </c>
      <c t="s" s="4" r="B17">
        <v>220</v>
      </c>
    </row>
    <row spans="1:2" r="18">
      <c t="s" s="4" r="A18">
        <v>221</v>
      </c>
      <c t="s" s="4" r="B18">
        <v>222</v>
      </c>
    </row>
    <row spans="1:2" r="19">
      <c t="s" s="4" r="A19">
        <v>223</v>
      </c>
      <c t="s" s="4" r="B19">
        <v>224</v>
      </c>
    </row>
    <row spans="1:2" r="20">
      <c t="s" s="4" r="A20">
        <v>225</v>
      </c>
      <c t="s" s="4" r="B20">
        <v>226</v>
      </c>
    </row>
    <row spans="1:2" r="21">
      <c t="s" s="4" r="A21">
        <v>227</v>
      </c>
      <c t="s" s="4" r="B21">
        <v>228</v>
      </c>
    </row>
    <row spans="1:2" r="22">
      <c t="s" s="4" r="A22">
        <v>229</v>
      </c>
      <c t="s" s="4" r="B22">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55</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58</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61</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46</v>
      </c>
      <c t="s" s="2" r="B1">
        <v>1</v>
      </c>
    </row>
    <row spans="1:2" r="2">
      <c t="s" s="2" r="B2">
        <v>2</v>
      </c>
    </row>
    <row spans="1:2" r="3">
      <c t="s" s="3" r="A3">
        <v>167</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4" r="A2">
        <v>67</v>
      </c>
      <c t="n" s="6" r="B2">
        <v>100000000</v>
      </c>
      <c t="n" s="6" r="C2">
        <v>100000000</v>
      </c>
    </row>
    <row spans="1:3" r="3">
      <c t="s" s="4" r="A3">
        <v>68</v>
      </c>
      <c t="n" s="8" r="B3">
        <v>0.01</v>
      </c>
      <c t="n" s="8" r="C3">
        <v>0.01</v>
      </c>
    </row>
    <row spans="1:3" r="4">
      <c t="s" s="4" r="A4">
        <v>69</v>
      </c>
      <c t="n" s="6" r="B4">
        <v>48428110</v>
      </c>
      <c t="n" s="6" r="C4">
        <v>48379613</v>
      </c>
    </row>
    <row spans="1:3" r="5">
      <c t="s" s="4" r="A5">
        <v>70</v>
      </c>
      <c t="n" s="6" r="B5">
        <v>48428110</v>
      </c>
      <c t="n" s="6" r="C5">
        <v>483796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73</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9</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182</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85</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3" r="A3">
        <v>188</v>
      </c>
    </row>
    <row spans="1:2" r="4">
      <c t="s" s="4" r="A4">
        <v>268</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6"/>
    <col customWidth="1" max="5" min="5" width="21"/>
  </cols>
  <sheetData>
    <row spans="1:5" r="1">
      <c t="s" s="1" r="A1">
        <v>270</v>
      </c>
      <c t="s" s="2" r="B1">
        <v>1</v>
      </c>
    </row>
    <row spans="1:5" r="2">
      <c t="s" s="2" r="B2">
        <v>271</v>
      </c>
      <c t="s" s="2" r="C2">
        <v>272</v>
      </c>
      <c t="s" s="2" r="D2">
        <v>273</v>
      </c>
      <c t="s" s="2" r="E2">
        <v>274</v>
      </c>
    </row>
    <row spans="1:5" r="3">
      <c t="s" s="3" r="A3">
        <v>275</v>
      </c>
    </row>
    <row spans="1:5" r="4">
      <c t="s" s="4" r="A4">
        <v>276</v>
      </c>
      <c t="n" s="6" r="B4">
        <v>468</v>
      </c>
    </row>
    <row spans="1:5" r="5">
      <c t="s" s="4" r="A5">
        <v>277</v>
      </c>
      <c t="n" s="6" r="B5">
        <v>44</v>
      </c>
    </row>
    <row spans="1:5" r="6">
      <c t="s" s="4" r="A6">
        <v>278</v>
      </c>
      <c t="n" s="6" r="B6">
        <v>9</v>
      </c>
      <c t="n" s="6" r="C6">
        <v>16</v>
      </c>
      <c t="n" s="6" r="D6">
        <v>13</v>
      </c>
    </row>
    <row spans="1:5" r="7">
      <c t="s" s="4" r="A7">
        <v>279</v>
      </c>
      <c t="n" s="6" r="B7">
        <v>14</v>
      </c>
      <c t="n" s="6" r="C7">
        <v>18</v>
      </c>
      <c t="n" s="6" r="D7">
        <v>8</v>
      </c>
    </row>
    <row spans="1:5" r="8">
      <c t="s" s="4" r="A8">
        <v>280</v>
      </c>
      <c t="n" s="6" r="B8">
        <v>1</v>
      </c>
      <c t="n" s="6" r="C8">
        <v>6</v>
      </c>
      <c t="n" s="6" r="D8">
        <v>3</v>
      </c>
    </row>
    <row spans="1:5" r="9">
      <c t="s" s="3" r="A9">
        <v>200</v>
      </c>
    </row>
    <row spans="1:5" r="10">
      <c t="s" s="4" r="A10">
        <v>281</v>
      </c>
      <c t="n" s="7" r="B10">
        <v>7420</v>
      </c>
      <c t="n" s="7" r="C10">
        <v>6549</v>
      </c>
      <c t="n" s="7" r="D10">
        <v>6223</v>
      </c>
    </row>
    <row spans="1:5" r="11">
      <c t="s" s="4" r="A11">
        <v>282</v>
      </c>
      <c t="s" s="4" r="B11">
        <v>283</v>
      </c>
    </row>
    <row spans="1:5" r="12">
      <c t="s" s="4" r="A12">
        <v>284</v>
      </c>
      <c t="s" s="4" r="B12">
        <v>285</v>
      </c>
    </row>
    <row spans="1:5" r="13">
      <c t="s" s="4" r="A13">
        <v>286</v>
      </c>
      <c t="n" s="7" r="B13">
        <v>1934</v>
      </c>
      <c t="n" s="6" r="C13">
        <v>860</v>
      </c>
      <c t="n" s="6" r="D13">
        <v>1146</v>
      </c>
    </row>
    <row spans="1:5" r="14">
      <c t="s" s="3" r="A14">
        <v>37</v>
      </c>
    </row>
    <row spans="1:5" r="15">
      <c t="s" s="4" r="A15">
        <v>287</v>
      </c>
      <c t="n" s="6" r="B15">
        <v>9326</v>
      </c>
      <c t="n" s="6" r="C15">
        <v>7970</v>
      </c>
    </row>
    <row spans="1:5" r="16">
      <c t="s" s="4" r="A16">
        <v>288</v>
      </c>
      <c t="n" s="6" r="B16">
        <v>1356</v>
      </c>
      <c t="n" s="6" r="C16">
        <v>555</v>
      </c>
      <c t="n" s="6" r="D16">
        <v>1129</v>
      </c>
    </row>
    <row spans="1:5" r="17">
      <c t="s" s="3" r="A17">
        <v>211</v>
      </c>
    </row>
    <row spans="1:5" r="18">
      <c t="s" s="4" r="A18">
        <v>289</v>
      </c>
      <c t="n" s="6" r="B18">
        <v>13262</v>
      </c>
      <c t="n" s="6" r="C18">
        <v>12041</v>
      </c>
      <c t="n" s="6" r="D18">
        <v>11088</v>
      </c>
    </row>
    <row spans="1:5" r="19">
      <c t="s" s="3" r="A19">
        <v>213</v>
      </c>
    </row>
    <row spans="1:5" r="20">
      <c t="s" s="4" r="A20">
        <v>290</v>
      </c>
      <c t="n" s="6" r="B20">
        <v>200</v>
      </c>
    </row>
    <row spans="1:5" r="21">
      <c t="s" s="4" r="A21">
        <v>291</v>
      </c>
      <c t="n" s="7" r="B21">
        <v>765</v>
      </c>
      <c t="n" s="6" r="C21">
        <v>845</v>
      </c>
    </row>
    <row spans="1:5" r="22">
      <c t="s" s="3" r="A22">
        <v>219</v>
      </c>
    </row>
    <row spans="1:5" r="23">
      <c t="s" s="4" r="A23">
        <v>292</v>
      </c>
      <c t="s" s="4" r="B23">
        <v>293</v>
      </c>
    </row>
    <row spans="1:5" r="24">
      <c t="s" s="3" r="A24">
        <v>294</v>
      </c>
    </row>
    <row spans="1:5" r="25">
      <c t="s" s="4" r="A25">
        <v>295</v>
      </c>
      <c t="n" s="7" r="B25">
        <v>231476</v>
      </c>
    </row>
    <row spans="1:5" r="26">
      <c t="s" s="4" r="A26">
        <v>296</v>
      </c>
      <c t="n" s="6" r="B26">
        <v>7450</v>
      </c>
    </row>
    <row spans="1:5" r="27">
      <c t="s" s="3" r="A27">
        <v>229</v>
      </c>
    </row>
    <row spans="1:5" r="28">
      <c t="s" s="4" r="A28">
        <v>297</v>
      </c>
      <c t="n" s="6" r="B28">
        <v>1670</v>
      </c>
      <c t="n" s="6" r="C28">
        <v>-1482</v>
      </c>
      <c t="n" s="6" r="D28">
        <v>-285</v>
      </c>
    </row>
    <row spans="1:5" r="29">
      <c t="s" s="4" r="A29">
        <v>298</v>
      </c>
      <c t="n" s="6" r="B29">
        <v>1116</v>
      </c>
      <c t="n" s="6" r="C29">
        <v>2786</v>
      </c>
      <c t="n" s="6" r="D29">
        <v>1304</v>
      </c>
    </row>
    <row spans="1:5" r="30">
      <c t="s" s="4" r="A30">
        <v>299</v>
      </c>
      <c t="n" s="7" r="B30">
        <v>93425</v>
      </c>
      <c t="n" s="6" r="C30">
        <v>100551</v>
      </c>
      <c t="n" s="6" r="D30">
        <v>102259</v>
      </c>
    </row>
    <row spans="1:5" r="31">
      <c t="s" s="4" r="A31">
        <v>300</v>
      </c>
    </row>
    <row spans="1:5" r="32">
      <c t="s" s="3" r="A32">
        <v>294</v>
      </c>
    </row>
    <row spans="1:5" r="33">
      <c t="s" s="4" r="A33">
        <v>301</v>
      </c>
      <c t="s" s="4" r="B33">
        <v>302</v>
      </c>
    </row>
    <row spans="1:5" r="34">
      <c t="s" s="4" r="A34">
        <v>303</v>
      </c>
    </row>
    <row spans="1:5" r="35">
      <c t="s" s="3" r="A35">
        <v>294</v>
      </c>
    </row>
    <row spans="1:5" r="36">
      <c t="s" s="4" r="A36">
        <v>301</v>
      </c>
      <c t="s" s="4" r="B36">
        <v>304</v>
      </c>
    </row>
    <row spans="1:5" r="37">
      <c t="s" s="4" r="A37">
        <v>305</v>
      </c>
    </row>
    <row spans="1:5" r="38">
      <c t="s" s="3" r="A38">
        <v>207</v>
      </c>
    </row>
    <row spans="1:5" r="39">
      <c t="s" s="4" r="A39">
        <v>306</v>
      </c>
      <c t="s" s="4" r="B39">
        <v>307</v>
      </c>
    </row>
    <row spans="1:5" r="40">
      <c t="s" s="4" r="A40">
        <v>308</v>
      </c>
    </row>
    <row spans="1:5" r="41">
      <c t="s" s="3" r="A41">
        <v>207</v>
      </c>
    </row>
    <row spans="1:5" r="42">
      <c t="s" s="4" r="A42">
        <v>306</v>
      </c>
      <c t="s" s="4" r="B42">
        <v>309</v>
      </c>
    </row>
    <row spans="1:5" r="43">
      <c t="s" s="4" r="A43">
        <v>310</v>
      </c>
    </row>
    <row spans="1:5" r="44">
      <c t="s" s="3" r="A44">
        <v>207</v>
      </c>
    </row>
    <row spans="1:5" r="45">
      <c t="s" s="4" r="A45">
        <v>306</v>
      </c>
      <c t="s" s="4" r="B45">
        <v>311</v>
      </c>
    </row>
    <row spans="1:5" r="46">
      <c t="s" s="4" r="A46">
        <v>312</v>
      </c>
    </row>
    <row spans="1:5" r="47">
      <c t="s" s="3" r="A47">
        <v>207</v>
      </c>
    </row>
    <row spans="1:5" r="48">
      <c t="s" s="4" r="A48">
        <v>306</v>
      </c>
      <c t="s" s="4" r="B48">
        <v>313</v>
      </c>
    </row>
    <row spans="1:5" r="49">
      <c t="s" s="4" r="A49">
        <v>314</v>
      </c>
    </row>
    <row spans="1:5" r="50">
      <c t="s" s="3" r="A50">
        <v>200</v>
      </c>
    </row>
    <row spans="1:5" r="51">
      <c t="s" s="4" r="A51">
        <v>315</v>
      </c>
      <c t="n" s="7" r="B51">
        <v>834</v>
      </c>
      <c t="n" s="7" r="C51">
        <v>943</v>
      </c>
      <c t="n" s="7" r="D51">
        <v>750</v>
      </c>
      <c t="n" s="7" r="E51">
        <v>8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6</v>
      </c>
      <c t="s" s="2" r="B1">
        <v>2</v>
      </c>
      <c t="s" s="2" r="C1">
        <v>32</v>
      </c>
    </row>
    <row spans="1:3" r="2">
      <c t="s" s="3" r="A2">
        <v>317</v>
      </c>
    </row>
    <row spans="1:3" r="3">
      <c t="s" s="4" r="A3">
        <v>318</v>
      </c>
      <c t="n" s="7" r="B3">
        <v>7450</v>
      </c>
    </row>
    <row spans="1:3" r="4">
      <c t="s" s="4" r="A4">
        <v>319</v>
      </c>
    </row>
    <row spans="1:3" r="5">
      <c t="s" s="3" r="A5">
        <v>317</v>
      </c>
    </row>
    <row spans="1:3" r="6">
      <c t="s" s="4" r="A6">
        <v>320</v>
      </c>
      <c t="n" s="6" r="B6">
        <v>7975</v>
      </c>
      <c t="n" s="7" r="C6">
        <v>8050</v>
      </c>
    </row>
    <row spans="1:3" r="7">
      <c t="s" s="4" r="A7">
        <v>321</v>
      </c>
      <c t="n" s="6" r="B7">
        <v>0</v>
      </c>
      <c t="n" s="6" r="C7">
        <v>0</v>
      </c>
    </row>
    <row spans="1:3" r="8">
      <c t="s" s="4" r="A8">
        <v>322</v>
      </c>
      <c t="n" s="6" r="B8">
        <v>-525</v>
      </c>
      <c t="n" s="6" r="C8">
        <v>-682</v>
      </c>
    </row>
    <row spans="1:3" r="9">
      <c t="s" s="4" r="A9">
        <v>323</v>
      </c>
      <c t="n" s="6" r="B9">
        <v>0</v>
      </c>
      <c t="n" s="6" r="C9">
        <v>0</v>
      </c>
    </row>
    <row spans="1:3" r="10">
      <c t="s" s="4" r="A10">
        <v>318</v>
      </c>
      <c t="n" s="6" r="B10">
        <v>7450</v>
      </c>
      <c t="n" s="6" r="C10">
        <v>7368</v>
      </c>
    </row>
    <row spans="1:3" r="11">
      <c t="s" s="4" r="A11">
        <v>324</v>
      </c>
    </row>
    <row spans="1:3" r="12">
      <c t="s" s="3" r="A12">
        <v>325</v>
      </c>
    </row>
    <row spans="1:3" r="13">
      <c t="s" s="4" r="A13">
        <v>326</v>
      </c>
      <c t="n" s="6" r="B13">
        <v>49992</v>
      </c>
      <c t="n" s="6" r="C13">
        <v>47926</v>
      </c>
    </row>
    <row spans="1:3" r="14">
      <c t="s" s="4" r="A14">
        <v>327</v>
      </c>
      <c t="n" s="6" r="B14">
        <v>163</v>
      </c>
      <c t="n" s="6" r="C14">
        <v>216</v>
      </c>
    </row>
    <row spans="1:3" r="15">
      <c t="s" s="4" r="A15">
        <v>328</v>
      </c>
      <c t="n" s="6" r="B15">
        <v>-32</v>
      </c>
      <c t="n" s="6" r="C15">
        <v>-4</v>
      </c>
    </row>
    <row spans="1:3" r="16">
      <c t="s" s="4" r="A16">
        <v>329</v>
      </c>
      <c t="n" s="6" r="B16">
        <v>0</v>
      </c>
      <c t="n" s="6" r="C16">
        <v>0</v>
      </c>
    </row>
    <row spans="1:3" r="17">
      <c t="s" s="4" r="A17">
        <v>330</v>
      </c>
      <c t="n" s="6" r="B17">
        <v>50123</v>
      </c>
      <c t="n" s="6" r="C17">
        <v>48138</v>
      </c>
    </row>
    <row spans="1:3" r="18">
      <c t="s" s="4" r="A18">
        <v>331</v>
      </c>
    </row>
    <row spans="1:3" r="19">
      <c t="s" s="3" r="A19">
        <v>332</v>
      </c>
    </row>
    <row spans="1:3" r="20">
      <c t="s" s="4" r="A20">
        <v>333</v>
      </c>
      <c t="n" s="6" r="B20">
        <v>13442</v>
      </c>
      <c t="n" s="6" r="C20">
        <v>13316</v>
      </c>
    </row>
    <row spans="1:3" r="21">
      <c t="s" s="4" r="A21">
        <v>334</v>
      </c>
      <c t="n" s="6" r="B21">
        <v>0</v>
      </c>
      <c t="n" s="6" r="C21">
        <v>945</v>
      </c>
    </row>
    <row spans="1:3" r="22">
      <c t="s" s="4" r="A22">
        <v>335</v>
      </c>
      <c t="n" s="6" r="B22">
        <v>-593</v>
      </c>
      <c t="n" s="6" r="C22">
        <v>0</v>
      </c>
    </row>
    <row spans="1:3" r="23">
      <c t="s" s="4" r="A23">
        <v>336</v>
      </c>
      <c t="n" s="6" r="B23">
        <v>0</v>
      </c>
      <c t="n" s="6" r="C23">
        <v>0</v>
      </c>
    </row>
    <row spans="1:3" r="24">
      <c t="s" s="4" r="A24">
        <v>337</v>
      </c>
      <c t="n" s="7" r="B24">
        <v>12849</v>
      </c>
      <c t="n" s="7" r="C24">
        <v>142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0"/>
    <col customWidth="1" max="3" min="3" width="14"/>
  </cols>
  <sheetData>
    <row spans="1:3" r="1">
      <c t="s" s="1" r="A1">
        <v>338</v>
      </c>
      <c t="s" s="2" r="B1">
        <v>1</v>
      </c>
    </row>
    <row spans="1:3" r="2">
      <c t="s" s="2" r="B2">
        <v>2</v>
      </c>
      <c t="s" s="2" r="C2">
        <v>32</v>
      </c>
    </row>
    <row spans="1:3" r="3">
      <c t="s" s="3" r="A3">
        <v>339</v>
      </c>
    </row>
    <row spans="1:3" r="4">
      <c t="s" s="4" r="A4">
        <v>340</v>
      </c>
      <c t="n" s="7" r="B4">
        <v>7975</v>
      </c>
      <c t="n" s="7" r="C4">
        <v>8050</v>
      </c>
    </row>
    <row spans="1:3" r="5">
      <c t="s" s="4" r="A5">
        <v>341</v>
      </c>
    </row>
    <row spans="1:3" r="6">
      <c t="s" s="3" r="A6">
        <v>339</v>
      </c>
    </row>
    <row spans="1:3" r="7">
      <c t="s" s="4" r="A7">
        <v>342</v>
      </c>
      <c t="s" s="4" r="B7">
        <v>343</v>
      </c>
    </row>
    <row spans="1:3" r="8">
      <c t="s" s="4" r="A8">
        <v>340</v>
      </c>
      <c t="n" s="7" r="B8">
        <v>4975</v>
      </c>
    </row>
    <row spans="1:3" r="9">
      <c t="s" s="4" r="A9">
        <v>344</v>
      </c>
      <c t="s" s="4" r="B9">
        <v>345</v>
      </c>
    </row>
    <row spans="1:3" r="10">
      <c t="s" s="4" r="A10">
        <v>346</v>
      </c>
    </row>
    <row spans="1:3" r="11">
      <c t="s" s="3" r="A11">
        <v>339</v>
      </c>
    </row>
    <row spans="1:3" r="12">
      <c t="s" s="4" r="A12">
        <v>342</v>
      </c>
      <c t="s" s="4" r="B12">
        <v>347</v>
      </c>
    </row>
    <row spans="1:3" r="13">
      <c t="s" s="4" r="A13">
        <v>340</v>
      </c>
      <c t="n" s="7" r="B13">
        <v>50</v>
      </c>
    </row>
    <row spans="1:3" r="14">
      <c t="s" s="4" r="A14">
        <v>348</v>
      </c>
    </row>
    <row spans="1:3" r="15">
      <c t="s" s="3" r="A15">
        <v>339</v>
      </c>
    </row>
    <row spans="1:3" r="16">
      <c t="s" s="4" r="A16">
        <v>342</v>
      </c>
      <c t="s" s="4" r="B16">
        <v>349</v>
      </c>
    </row>
    <row spans="1:3" r="17">
      <c t="s" s="4" r="A17">
        <v>340</v>
      </c>
      <c t="n" s="7" r="B17">
        <v>2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32</v>
      </c>
    </row>
    <row spans="1:3" r="2">
      <c t="s" s="3" r="A2">
        <v>351</v>
      </c>
    </row>
    <row spans="1:3" r="3">
      <c t="s" s="4" r="A3">
        <v>352</v>
      </c>
      <c t="n" s="7" r="B3">
        <v>36465</v>
      </c>
    </row>
    <row spans="1:3" r="4">
      <c t="s" s="4" r="A4">
        <v>353</v>
      </c>
      <c t="n" s="6" r="B4">
        <v>13527</v>
      </c>
    </row>
    <row spans="1:3" r="5">
      <c t="s" s="4" r="A5">
        <v>354</v>
      </c>
      <c t="n" s="6" r="B5">
        <v>49992</v>
      </c>
    </row>
    <row spans="1:3" r="6">
      <c t="s" s="3" r="A6">
        <v>355</v>
      </c>
    </row>
    <row spans="1:3" r="7">
      <c t="s" s="4" r="A7">
        <v>356</v>
      </c>
      <c t="n" s="6" r="B7">
        <v>36520</v>
      </c>
    </row>
    <row spans="1:3" r="8">
      <c t="s" s="4" r="A8">
        <v>357</v>
      </c>
      <c t="n" s="6" r="B8">
        <v>13603</v>
      </c>
    </row>
    <row spans="1:3" r="9">
      <c t="s" s="4" r="A9">
        <v>330</v>
      </c>
      <c t="n" s="7" r="B9">
        <v>50123</v>
      </c>
      <c t="n" s="7" r="C9">
        <v>481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8</v>
      </c>
      <c t="s" s="2" r="B1">
        <v>1</v>
      </c>
    </row>
    <row spans="1:4" r="2">
      <c t="s" s="2" r="B2">
        <v>2</v>
      </c>
      <c t="s" s="2" r="C2">
        <v>32</v>
      </c>
      <c t="s" s="2" r="D2">
        <v>72</v>
      </c>
    </row>
    <row spans="1:4" r="3">
      <c t="s" s="3" r="A3">
        <v>359</v>
      </c>
    </row>
    <row spans="1:4" r="4">
      <c t="s" s="4" r="A4">
        <v>360</v>
      </c>
      <c t="n" s="7" r="B4">
        <v>7450</v>
      </c>
      <c t="n" s="7" r="C4">
        <v>7368</v>
      </c>
    </row>
    <row spans="1:4" r="5">
      <c t="s" s="4" r="A5">
        <v>361</v>
      </c>
      <c t="n" s="6" r="B5">
        <v>13527</v>
      </c>
      <c t="n" s="6" r="C5">
        <v>22069</v>
      </c>
    </row>
    <row spans="1:4" r="6">
      <c t="s" s="4" r="A6">
        <v>362</v>
      </c>
      <c t="n" s="6" r="B6">
        <v>331</v>
      </c>
      <c t="n" s="6" r="C6">
        <v>429</v>
      </c>
    </row>
    <row spans="1:4" r="7">
      <c t="s" s="4" r="A7">
        <v>318</v>
      </c>
      <c t="n" s="7" r="B7">
        <v>7450</v>
      </c>
    </row>
    <row spans="1:4" r="8">
      <c t="s" s="4" r="A8">
        <v>300</v>
      </c>
    </row>
    <row spans="1:4" r="9">
      <c t="s" s="3" r="A9">
        <v>359</v>
      </c>
    </row>
    <row spans="1:4" r="10">
      <c t="s" s="4" r="A10">
        <v>301</v>
      </c>
      <c t="s" s="4" r="B10">
        <v>302</v>
      </c>
    </row>
    <row spans="1:4" r="11">
      <c t="s" s="4" r="A11">
        <v>303</v>
      </c>
    </row>
    <row spans="1:4" r="12">
      <c t="s" s="3" r="A12">
        <v>359</v>
      </c>
    </row>
    <row spans="1:4" r="13">
      <c t="s" s="4" r="A13">
        <v>301</v>
      </c>
      <c t="s" s="4" r="B13">
        <v>304</v>
      </c>
    </row>
    <row spans="1:4" r="14">
      <c t="s" s="4" r="A14">
        <v>319</v>
      </c>
    </row>
    <row spans="1:4" r="15">
      <c t="s" s="3" r="A15">
        <v>359</v>
      </c>
    </row>
    <row spans="1:4" r="16">
      <c t="s" s="4" r="A16">
        <v>363</v>
      </c>
      <c t="n" s="7" r="B16">
        <v>525</v>
      </c>
      <c t="n" s="6" r="C16">
        <v>682</v>
      </c>
    </row>
    <row spans="1:4" r="17">
      <c t="s" s="4" r="A17">
        <v>362</v>
      </c>
      <c t="n" s="6" r="B17">
        <v>331</v>
      </c>
    </row>
    <row spans="1:4" r="18">
      <c t="s" s="4" r="A18">
        <v>340</v>
      </c>
      <c t="n" s="6" r="B18">
        <v>7975</v>
      </c>
      <c t="n" s="6" r="C18">
        <v>8050</v>
      </c>
    </row>
    <row spans="1:4" r="19">
      <c t="s" s="4" r="A19">
        <v>318</v>
      </c>
      <c t="n" s="7" r="B19">
        <v>7450</v>
      </c>
      <c t="n" s="6" r="C19">
        <v>7368</v>
      </c>
    </row>
    <row spans="1:4" r="20">
      <c t="s" s="4" r="A20">
        <v>364</v>
      </c>
    </row>
    <row spans="1:4" r="21">
      <c t="s" s="3" r="A21">
        <v>359</v>
      </c>
    </row>
    <row spans="1:4" r="22">
      <c t="s" s="4" r="A22">
        <v>365</v>
      </c>
      <c t="s" s="4" r="B22">
        <v>345</v>
      </c>
    </row>
    <row spans="1:4" r="23">
      <c t="s" s="4" r="A23">
        <v>366</v>
      </c>
    </row>
    <row spans="1:4" r="24">
      <c t="s" s="3" r="A24">
        <v>359</v>
      </c>
    </row>
    <row spans="1:4" r="25">
      <c t="s" s="4" r="A25">
        <v>367</v>
      </c>
      <c t="n" s="7" r="B25">
        <v>75</v>
      </c>
      <c t="n" s="7" r="C25">
        <v>2925</v>
      </c>
      <c t="n" s="7" r="D25">
        <v>4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2</v>
      </c>
      <c t="s" s="2" r="D2">
        <v>72</v>
      </c>
    </row>
    <row spans="1:4" r="3">
      <c t="s" s="4" r="A3">
        <v>73</v>
      </c>
      <c t="n" s="7" r="B3">
        <v>1119616</v>
      </c>
      <c t="n" s="7" r="C3">
        <v>1153142</v>
      </c>
      <c t="n" s="7" r="D3">
        <v>1128001</v>
      </c>
    </row>
    <row spans="1:4" r="4">
      <c t="s" s="4" r="A4">
        <v>74</v>
      </c>
      <c t="n" s="6" r="B4">
        <v>638215</v>
      </c>
      <c t="n" s="6" r="C4">
        <v>645810</v>
      </c>
      <c t="n" s="6" r="D4">
        <v>628856</v>
      </c>
    </row>
    <row spans="1:4" r="5">
      <c t="s" s="4" r="A5">
        <v>75</v>
      </c>
      <c t="n" s="6" r="B5">
        <v>481401</v>
      </c>
      <c t="n" s="6" r="C5">
        <v>507332</v>
      </c>
      <c t="n" s="6" r="D5">
        <v>499145</v>
      </c>
    </row>
    <row spans="1:4" r="6">
      <c t="s" s="3" r="A6">
        <v>76</v>
      </c>
    </row>
    <row spans="1:4" r="7">
      <c t="s" s="4" r="A7">
        <v>77</v>
      </c>
      <c t="n" s="6" r="B7">
        <v>212531</v>
      </c>
      <c t="n" s="6" r="C7">
        <v>212688</v>
      </c>
      <c t="n" s="6" r="D7">
        <v>206893</v>
      </c>
    </row>
    <row spans="1:4" r="8">
      <c t="s" s="4" r="A8">
        <v>78</v>
      </c>
      <c t="n" s="6" r="B8">
        <v>39282</v>
      </c>
      <c t="n" s="6" r="C8">
        <v>37671</v>
      </c>
      <c t="n" s="6" r="D8">
        <v>35258</v>
      </c>
    </row>
    <row spans="1:4" r="9">
      <c t="s" s="4" r="A9">
        <v>79</v>
      </c>
      <c t="n" s="6" r="B9">
        <v>251813</v>
      </c>
      <c t="n" s="6" r="C9">
        <v>250359</v>
      </c>
      <c t="n" s="6" r="D9">
        <v>242151</v>
      </c>
    </row>
    <row spans="1:4" r="10">
      <c t="s" s="4" r="A10">
        <v>80</v>
      </c>
      <c t="n" s="6" r="B10">
        <v>229588</v>
      </c>
      <c t="n" s="6" r="C10">
        <v>256973</v>
      </c>
      <c t="n" s="6" r="D10">
        <v>256994</v>
      </c>
    </row>
    <row spans="1:4" r="11">
      <c t="s" s="4" r="A11">
        <v>81</v>
      </c>
      <c t="n" s="6" r="B11">
        <v>5236</v>
      </c>
      <c t="n" s="6" r="C11">
        <v>2723</v>
      </c>
      <c t="n" s="6" r="D11">
        <v>3462</v>
      </c>
    </row>
    <row spans="1:4" r="12">
      <c t="s" s="4" r="A12">
        <v>82</v>
      </c>
      <c t="n" s="6" r="B12">
        <v>234824</v>
      </c>
      <c t="n" s="6" r="C12">
        <v>259696</v>
      </c>
      <c t="n" s="6" r="D12">
        <v>260456</v>
      </c>
    </row>
    <row spans="1:4" r="13">
      <c t="s" s="4" r="A13">
        <v>83</v>
      </c>
      <c t="n" s="6" r="B13">
        <v>87541</v>
      </c>
      <c t="n" s="6" r="C13">
        <v>97132</v>
      </c>
      <c t="n" s="6" r="D13">
        <v>97872</v>
      </c>
    </row>
    <row spans="1:4" r="14">
      <c t="s" s="4" r="A14">
        <v>84</v>
      </c>
      <c t="n" s="7" r="B14">
        <v>147283</v>
      </c>
      <c t="n" s="7" r="C14">
        <v>162564</v>
      </c>
      <c t="n" s="7" r="D14">
        <v>162584</v>
      </c>
    </row>
    <row spans="1:4" r="15">
      <c t="s" s="3" r="A15">
        <v>85</v>
      </c>
    </row>
    <row spans="1:4" r="16">
      <c t="s" s="4" r="A16">
        <v>86</v>
      </c>
      <c t="n" s="8" r="B16">
        <v>3.06</v>
      </c>
      <c t="n" s="8" r="C16">
        <v>3.39</v>
      </c>
      <c t="n" s="8" r="D16">
        <v>3.41</v>
      </c>
    </row>
    <row spans="1:4" r="17">
      <c t="s" s="4" r="A17">
        <v>87</v>
      </c>
      <c t="n" s="8" r="B17">
        <v>3.06</v>
      </c>
      <c t="n" s="8" r="C17">
        <v>3.38</v>
      </c>
      <c t="n" s="8" r="D17">
        <v>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spans="1:2" r="1">
      <c t="s" s="1" r="A1">
        <v>368</v>
      </c>
      <c t="s" s="2" r="B1">
        <v>1</v>
      </c>
    </row>
    <row spans="1:2" r="2">
      <c t="s" s="2" r="B2">
        <v>2</v>
      </c>
    </row>
    <row spans="1:2" r="3">
      <c t="s" s="4" r="A3">
        <v>300</v>
      </c>
    </row>
    <row spans="1:2" r="4">
      <c t="s" s="3" r="A4">
        <v>369</v>
      </c>
    </row>
    <row spans="1:2" r="5">
      <c t="s" s="4" r="A5">
        <v>370</v>
      </c>
      <c t="s" s="4" r="B5">
        <v>371</v>
      </c>
    </row>
    <row spans="1:2" r="6">
      <c t="s" s="4" r="A6">
        <v>372</v>
      </c>
      <c t="s" s="4" r="B6">
        <v>373</v>
      </c>
    </row>
    <row spans="1:2" r="7">
      <c t="s" s="4" r="A7">
        <v>303</v>
      </c>
    </row>
    <row spans="1:2" r="8">
      <c t="s" s="3" r="A8">
        <v>369</v>
      </c>
    </row>
    <row spans="1:2" r="9">
      <c t="s" s="4" r="A9">
        <v>370</v>
      </c>
      <c t="s" s="4" r="B9">
        <v>309</v>
      </c>
    </row>
    <row spans="1:2" r="10">
      <c t="s" s="4" r="A10">
        <v>372</v>
      </c>
      <c t="s" s="4" r="B10">
        <v>374</v>
      </c>
    </row>
    <row spans="1:2" r="11">
      <c t="s" s="4" r="A11">
        <v>375</v>
      </c>
    </row>
    <row spans="1:2" r="12">
      <c t="s" s="3" r="A12">
        <v>369</v>
      </c>
    </row>
    <row spans="1:2" r="13">
      <c t="s" s="4" r="A13">
        <v>370</v>
      </c>
      <c t="s" s="4" r="B13">
        <v>376</v>
      </c>
    </row>
    <row spans="1:2" r="14">
      <c t="s" s="4" r="A14">
        <v>372</v>
      </c>
      <c t="s" s="4" r="B1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2</v>
      </c>
    </row>
    <row spans="1:3" r="2">
      <c t="s" s="3" r="A2">
        <v>379</v>
      </c>
    </row>
    <row spans="1:3" r="3">
      <c t="s" s="4" r="A3">
        <v>318</v>
      </c>
      <c t="n" s="7" r="B3">
        <v>7450</v>
      </c>
    </row>
    <row spans="1:3" r="4">
      <c t="s" s="4" r="A4">
        <v>319</v>
      </c>
    </row>
    <row spans="1:3" r="5">
      <c t="s" s="3" r="A5">
        <v>379</v>
      </c>
    </row>
    <row spans="1:3" r="6">
      <c t="s" s="4" r="A6">
        <v>318</v>
      </c>
      <c t="n" s="6" r="B6">
        <v>7450</v>
      </c>
      <c t="n" s="7" r="C6">
        <v>7368</v>
      </c>
    </row>
    <row spans="1:3" r="7">
      <c t="s" s="4" r="A7">
        <v>331</v>
      </c>
    </row>
    <row spans="1:3" r="8">
      <c t="s" s="3" r="A8">
        <v>379</v>
      </c>
    </row>
    <row spans="1:3" r="9">
      <c t="s" s="4" r="A9">
        <v>380</v>
      </c>
      <c t="n" s="6" r="B9">
        <v>12849</v>
      </c>
      <c t="n" s="6" r="C9">
        <v>14261</v>
      </c>
    </row>
    <row spans="1:3" r="10">
      <c t="s" s="4" r="A10">
        <v>381</v>
      </c>
    </row>
    <row spans="1:3" r="11">
      <c t="s" s="3" r="A11">
        <v>379</v>
      </c>
    </row>
    <row spans="1:3" r="12">
      <c t="s" s="4" r="A12">
        <v>382</v>
      </c>
      <c t="n" s="6" r="B12">
        <v>20299</v>
      </c>
      <c t="n" s="6" r="C12">
        <v>21629</v>
      </c>
    </row>
    <row spans="1:3" r="13">
      <c t="s" s="4" r="A13">
        <v>383</v>
      </c>
    </row>
    <row spans="1:3" r="14">
      <c t="s" s="3" r="A14">
        <v>379</v>
      </c>
    </row>
    <row spans="1:3" r="15">
      <c t="s" s="4" r="A15">
        <v>318</v>
      </c>
      <c t="n" s="6" r="B15">
        <v>7450</v>
      </c>
      <c t="n" s="6" r="C15">
        <v>7368</v>
      </c>
    </row>
    <row spans="1:3" r="16">
      <c t="s" s="4" r="A16">
        <v>384</v>
      </c>
    </row>
    <row spans="1:3" r="17">
      <c t="s" s="3" r="A17">
        <v>379</v>
      </c>
    </row>
    <row spans="1:3" r="18">
      <c t="s" s="4" r="A18">
        <v>380</v>
      </c>
      <c t="n" s="6" r="B18">
        <v>12849</v>
      </c>
      <c t="n" s="6" r="C18">
        <v>14261</v>
      </c>
    </row>
    <row spans="1:3" r="19">
      <c t="s" s="4" r="A19">
        <v>385</v>
      </c>
    </row>
    <row spans="1:3" r="20">
      <c t="s" s="3" r="A20">
        <v>379</v>
      </c>
    </row>
    <row spans="1:3" r="21">
      <c t="s" s="4" r="A21">
        <v>382</v>
      </c>
      <c t="n" s="6" r="B21">
        <v>12849</v>
      </c>
      <c t="n" s="6" r="C21">
        <v>14261</v>
      </c>
    </row>
    <row spans="1:3" r="22">
      <c t="s" s="4" r="A22">
        <v>386</v>
      </c>
    </row>
    <row spans="1:3" r="23">
      <c t="s" s="3" r="A23">
        <v>379</v>
      </c>
    </row>
    <row spans="1:3" r="24">
      <c t="s" s="4" r="A24">
        <v>318</v>
      </c>
      <c t="n" s="6" r="B24">
        <v>0</v>
      </c>
      <c t="n" s="6" r="C24">
        <v>0</v>
      </c>
    </row>
    <row spans="1:3" r="25">
      <c t="s" s="4" r="A25">
        <v>387</v>
      </c>
    </row>
    <row spans="1:3" r="26">
      <c t="s" s="3" r="A26">
        <v>379</v>
      </c>
    </row>
    <row spans="1:3" r="27">
      <c t="s" s="4" r="A27">
        <v>380</v>
      </c>
      <c t="n" s="6" r="B27">
        <v>12849</v>
      </c>
      <c t="n" s="6" r="C27">
        <v>14261</v>
      </c>
    </row>
    <row spans="1:3" r="28">
      <c t="s" s="4" r="A28">
        <v>388</v>
      </c>
    </row>
    <row spans="1:3" r="29">
      <c t="s" s="3" r="A29">
        <v>379</v>
      </c>
    </row>
    <row spans="1:3" r="30">
      <c t="s" s="4" r="A30">
        <v>382</v>
      </c>
      <c t="n" s="6" r="B30">
        <v>185</v>
      </c>
      <c t="n" s="6" r="C30">
        <v>182</v>
      </c>
    </row>
    <row spans="1:3" r="31">
      <c t="s" s="4" r="A31">
        <v>389</v>
      </c>
    </row>
    <row spans="1:3" r="32">
      <c t="s" s="3" r="A32">
        <v>379</v>
      </c>
    </row>
    <row spans="1:3" r="33">
      <c t="s" s="4" r="A33">
        <v>318</v>
      </c>
      <c t="n" s="6" r="B33">
        <v>185</v>
      </c>
      <c t="n" s="6" r="C33">
        <v>182</v>
      </c>
    </row>
    <row spans="1:3" r="34">
      <c t="s" s="4" r="A34">
        <v>390</v>
      </c>
    </row>
    <row spans="1:3" r="35">
      <c t="s" s="3" r="A35">
        <v>379</v>
      </c>
    </row>
    <row spans="1:3" r="36">
      <c t="s" s="4" r="A36">
        <v>380</v>
      </c>
      <c t="n" s="6" r="B36">
        <v>0</v>
      </c>
      <c t="n" s="6" r="C36">
        <v>0</v>
      </c>
    </row>
    <row spans="1:3" r="37">
      <c t="s" s="4" r="A37">
        <v>391</v>
      </c>
    </row>
    <row spans="1:3" r="38">
      <c t="s" s="3" r="A38">
        <v>379</v>
      </c>
    </row>
    <row spans="1:3" r="39">
      <c t="s" s="4" r="A39">
        <v>382</v>
      </c>
      <c t="n" s="6" r="B39">
        <v>7265</v>
      </c>
      <c t="n" s="6" r="C39">
        <v>7186</v>
      </c>
    </row>
    <row spans="1:3" r="40">
      <c t="s" s="4" r="A40">
        <v>392</v>
      </c>
    </row>
    <row spans="1:3" r="41">
      <c t="s" s="3" r="A41">
        <v>379</v>
      </c>
    </row>
    <row spans="1:3" r="42">
      <c t="s" s="4" r="A42">
        <v>318</v>
      </c>
      <c t="n" s="6" r="B42">
        <v>7265</v>
      </c>
      <c t="n" s="6" r="C42">
        <v>7186</v>
      </c>
    </row>
    <row spans="1:3" r="43">
      <c t="s" s="4" r="A43">
        <v>393</v>
      </c>
    </row>
    <row spans="1:3" r="44">
      <c t="s" s="3" r="A44">
        <v>379</v>
      </c>
    </row>
    <row spans="1:3" r="45">
      <c t="s" s="4" r="A45">
        <v>380</v>
      </c>
      <c t="n" s="7" r="B45">
        <v>0</v>
      </c>
      <c t="n" s="7" r="C4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2</v>
      </c>
    </row>
    <row spans="1:3" r="2">
      <c t="s" s="4" r="A2">
        <v>319</v>
      </c>
    </row>
    <row spans="1:3" r="3">
      <c t="s" s="3" r="A3">
        <v>379</v>
      </c>
    </row>
    <row spans="1:3" r="4">
      <c t="s" s="4" r="A4">
        <v>363</v>
      </c>
      <c t="n" s="7" r="B4">
        <v>525</v>
      </c>
      <c t="n" s="7" r="C4">
        <v>682</v>
      </c>
    </row>
    <row spans="1:3" r="5">
      <c t="s" s="4" r="A5">
        <v>395</v>
      </c>
    </row>
    <row spans="1:3" r="6">
      <c t="s" s="3" r="A6">
        <v>379</v>
      </c>
    </row>
    <row spans="1:3" r="7">
      <c t="s" s="4" r="A7">
        <v>363</v>
      </c>
      <c t="n" s="6" r="B7">
        <v>510</v>
      </c>
    </row>
    <row spans="1:3" r="8">
      <c t="s" s="4" r="A8">
        <v>396</v>
      </c>
    </row>
    <row spans="1:3" r="9">
      <c t="s" s="3" r="A9">
        <v>379</v>
      </c>
    </row>
    <row spans="1:3" r="10">
      <c t="s" s="4" r="A10">
        <v>397</v>
      </c>
      <c t="n" s="6" r="B10">
        <v>50123</v>
      </c>
      <c t="n" s="6" r="C10">
        <v>48138</v>
      </c>
    </row>
    <row spans="1:3" r="11">
      <c t="s" s="4" r="A11">
        <v>398</v>
      </c>
      <c t="n" s="7" r="B11">
        <v>49992</v>
      </c>
      <c t="n" s="7" r="C11">
        <v>479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9</v>
      </c>
      <c t="s" s="2" r="B1">
        <v>1</v>
      </c>
    </row>
    <row spans="1:3" r="2">
      <c t="s" s="2" r="B2">
        <v>2</v>
      </c>
      <c t="s" s="2" r="C2">
        <v>32</v>
      </c>
    </row>
    <row spans="1:3" r="3">
      <c t="s" s="3" r="A3">
        <v>400</v>
      </c>
    </row>
    <row spans="1:3" r="4">
      <c t="s" s="4" r="A4">
        <v>401</v>
      </c>
      <c t="n" s="7" r="B4">
        <v>7186</v>
      </c>
      <c t="n" s="7" r="C4">
        <v>9467</v>
      </c>
    </row>
    <row spans="1:3" r="5">
      <c t="s" s="4" r="A5">
        <v>402</v>
      </c>
      <c t="n" s="6" r="B5">
        <v>154</v>
      </c>
      <c t="n" s="6" r="C5">
        <v>644</v>
      </c>
    </row>
    <row spans="1:3" r="6">
      <c t="s" s="4" r="A6">
        <v>403</v>
      </c>
      <c t="n" s="6" r="B6">
        <v>-75</v>
      </c>
      <c t="n" s="6" r="C6">
        <v>-2925</v>
      </c>
    </row>
    <row spans="1:3" r="7">
      <c t="s" s="4" r="A7">
        <v>404</v>
      </c>
      <c t="n" s="6" r="B7">
        <v>7265</v>
      </c>
      <c t="n" s="6" r="C7">
        <v>7186</v>
      </c>
    </row>
    <row spans="1:3" r="8">
      <c t="s" s="4" r="A8">
        <v>319</v>
      </c>
    </row>
    <row spans="1:3" r="9">
      <c t="s" s="3" r="A9">
        <v>400</v>
      </c>
    </row>
    <row spans="1:3" r="10">
      <c t="s" s="4" r="A10">
        <v>401</v>
      </c>
      <c t="n" s="6" r="B10">
        <v>7186</v>
      </c>
      <c t="n" s="6" r="C10">
        <v>9467</v>
      </c>
    </row>
    <row spans="1:3" r="11">
      <c t="s" s="4" r="A11">
        <v>402</v>
      </c>
      <c t="n" s="6" r="B11">
        <v>154</v>
      </c>
      <c t="n" s="6" r="C11">
        <v>644</v>
      </c>
    </row>
    <row spans="1:3" r="12">
      <c t="s" s="4" r="A12">
        <v>403</v>
      </c>
      <c t="n" s="6" r="B12">
        <v>-75</v>
      </c>
      <c t="n" s="6" r="C12">
        <v>-2925</v>
      </c>
    </row>
    <row spans="1:3" r="13">
      <c t="s" s="4" r="A13">
        <v>404</v>
      </c>
      <c t="n" s="6" r="B13">
        <v>7265</v>
      </c>
      <c t="n" s="6" r="C13">
        <v>7186</v>
      </c>
    </row>
    <row spans="1:3" r="14">
      <c t="s" s="4" r="A14">
        <v>331</v>
      </c>
    </row>
    <row spans="1:3" r="15">
      <c t="s" s="3" r="A15">
        <v>400</v>
      </c>
    </row>
    <row spans="1:3" r="16">
      <c t="s" s="4" r="A16">
        <v>401</v>
      </c>
      <c t="n" s="6" r="B16">
        <v>0</v>
      </c>
      <c t="n" s="6" r="C16">
        <v>0</v>
      </c>
    </row>
    <row spans="1:3" r="17">
      <c t="s" s="4" r="A17">
        <v>402</v>
      </c>
      <c t="n" s="6" r="B17">
        <v>0</v>
      </c>
      <c t="n" s="6" r="C17">
        <v>0</v>
      </c>
    </row>
    <row spans="1:3" r="18">
      <c t="s" s="4" r="A18">
        <v>403</v>
      </c>
      <c t="n" s="6" r="B18">
        <v>0</v>
      </c>
      <c t="n" s="6" r="C18">
        <v>0</v>
      </c>
    </row>
    <row spans="1:3" r="19">
      <c t="s" s="4" r="A19">
        <v>404</v>
      </c>
      <c t="n" s="7" r="B19">
        <v>0</v>
      </c>
      <c t="n" s="7" r="C19">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05</v>
      </c>
      <c t="s" s="2" r="B1">
        <v>2</v>
      </c>
      <c t="s" s="2" r="C1">
        <v>32</v>
      </c>
    </row>
    <row spans="1:3" r="2">
      <c t="s" s="3" r="A2">
        <v>406</v>
      </c>
    </row>
    <row spans="1:3" r="3">
      <c t="s" s="4" r="A3">
        <v>407</v>
      </c>
      <c t="n" s="7" r="B3">
        <v>450762</v>
      </c>
      <c t="n" s="7" r="C3">
        <v>427915</v>
      </c>
    </row>
    <row spans="1:3" r="4">
      <c t="s" s="4" r="A4">
        <v>408</v>
      </c>
    </row>
    <row spans="1:3" r="5">
      <c t="s" s="3" r="A5">
        <v>406</v>
      </c>
    </row>
    <row spans="1:3" r="6">
      <c t="s" s="4" r="A6">
        <v>407</v>
      </c>
      <c t="n" s="6" r="B6">
        <v>2491</v>
      </c>
      <c t="n" s="6" r="C6">
        <v>2165</v>
      </c>
    </row>
    <row spans="1:3" r="7">
      <c t="s" s="4" r="A7">
        <v>409</v>
      </c>
    </row>
    <row spans="1:3" r="8">
      <c t="s" s="3" r="A8">
        <v>406</v>
      </c>
    </row>
    <row spans="1:3" r="9">
      <c t="s" s="4" r="A9">
        <v>407</v>
      </c>
      <c t="n" s="6" r="B9">
        <v>42486</v>
      </c>
      <c t="n" s="6" r="C9">
        <v>28033</v>
      </c>
    </row>
    <row spans="1:3" r="10">
      <c t="s" s="4" r="A10">
        <v>410</v>
      </c>
    </row>
    <row spans="1:3" r="11">
      <c t="s" s="3" r="A11">
        <v>406</v>
      </c>
    </row>
    <row spans="1:3" r="12">
      <c t="s" s="4" r="A12">
        <v>407</v>
      </c>
      <c t="n" s="6" r="B12">
        <v>12669</v>
      </c>
      <c t="n" s="6" r="C12">
        <v>10080</v>
      </c>
    </row>
    <row spans="1:3" r="13">
      <c t="s" s="4" r="A13">
        <v>411</v>
      </c>
    </row>
    <row spans="1:3" r="14">
      <c t="s" s="3" r="A14">
        <v>406</v>
      </c>
    </row>
    <row spans="1:3" r="15">
      <c t="s" s="4" r="A15">
        <v>407</v>
      </c>
      <c t="n" s="6" r="B15">
        <v>20825</v>
      </c>
      <c t="n" s="6" r="C15">
        <v>20790</v>
      </c>
    </row>
    <row spans="1:3" r="16">
      <c t="s" s="4" r="A16">
        <v>412</v>
      </c>
    </row>
    <row spans="1:3" r="17">
      <c t="s" s="3" r="A17">
        <v>406</v>
      </c>
    </row>
    <row spans="1:3" r="18">
      <c t="s" s="4" r="A18">
        <v>407</v>
      </c>
      <c t="n" s="6" r="B18">
        <v>161899</v>
      </c>
      <c t="n" s="6" r="C18">
        <v>154441</v>
      </c>
    </row>
    <row spans="1:3" r="19">
      <c t="s" s="4" r="A19">
        <v>413</v>
      </c>
    </row>
    <row spans="1:3" r="20">
      <c t="s" s="3" r="A20">
        <v>406</v>
      </c>
    </row>
    <row spans="1:3" r="21">
      <c t="s" s="4" r="A21">
        <v>407</v>
      </c>
      <c t="n" s="6" r="B21">
        <v>176761</v>
      </c>
      <c t="n" s="6" r="C21">
        <v>167575</v>
      </c>
    </row>
    <row spans="1:3" r="22">
      <c t="s" s="4" r="A22">
        <v>414</v>
      </c>
    </row>
    <row spans="1:3" r="23">
      <c t="s" s="3" r="A23">
        <v>406</v>
      </c>
    </row>
    <row spans="1:3" r="24">
      <c t="s" s="4" r="A24">
        <v>407</v>
      </c>
      <c t="n" s="6" r="B24">
        <v>27891</v>
      </c>
      <c t="n" s="6" r="C24">
        <v>27172</v>
      </c>
    </row>
    <row spans="1:3" r="25">
      <c t="s" s="4" r="A25">
        <v>415</v>
      </c>
    </row>
    <row spans="1:3" r="26">
      <c t="s" s="3" r="A26">
        <v>406</v>
      </c>
    </row>
    <row spans="1:3" r="27">
      <c t="s" s="4" r="A27">
        <v>407</v>
      </c>
      <c t="n" s="6" r="B27">
        <v>111</v>
      </c>
      <c t="n" s="6" r="C27">
        <v>111</v>
      </c>
    </row>
    <row spans="1:3" r="28">
      <c t="s" s="4" r="A28">
        <v>416</v>
      </c>
    </row>
    <row spans="1:3" r="29">
      <c t="s" s="3" r="A29">
        <v>406</v>
      </c>
    </row>
    <row spans="1:3" r="30">
      <c t="s" s="4" r="A30">
        <v>407</v>
      </c>
      <c t="n" s="7" r="B30">
        <v>5629</v>
      </c>
      <c t="n" s="7" r="C30">
        <v>175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80"/>
    <col customWidth="1" max="3" min="3" width="16"/>
  </cols>
  <sheetData>
    <row spans="1:3" r="1">
      <c t="s" s="1" r="A1">
        <v>417</v>
      </c>
      <c t="s" s="2" r="B1">
        <v>1</v>
      </c>
    </row>
    <row spans="1:3" r="2">
      <c t="s" s="2" r="B2">
        <v>2</v>
      </c>
      <c t="s" s="2" r="C2">
        <v>32</v>
      </c>
    </row>
    <row spans="1:3" r="3">
      <c t="s" s="3" r="A3">
        <v>418</v>
      </c>
    </row>
    <row spans="1:3" r="4">
      <c t="s" s="4" r="A4">
        <v>419</v>
      </c>
      <c t="n" s="7" r="B4">
        <v>25000</v>
      </c>
    </row>
    <row spans="1:3" r="5">
      <c t="s" s="4" r="A5">
        <v>420</v>
      </c>
      <c t="s" s="4" r="B5">
        <v>421</v>
      </c>
    </row>
    <row spans="1:3" r="6">
      <c t="s" s="4" r="A6">
        <v>422</v>
      </c>
      <c t="s" s="4" r="B6">
        <v>423</v>
      </c>
      <c t="s" s="4" r="C6">
        <v>424</v>
      </c>
    </row>
    <row spans="1:3" r="7">
      <c t="s" s="4" r="A7">
        <v>425</v>
      </c>
      <c t="n" s="7" r="B7">
        <v>10000</v>
      </c>
      <c t="n" s="7" r="C7">
        <v>20000</v>
      </c>
    </row>
    <row spans="1:3" r="8">
      <c t="s" s="4" r="A8">
        <v>426</v>
      </c>
      <c t="s" s="4" r="B8">
        <v>427</v>
      </c>
    </row>
    <row spans="1:3" r="9">
      <c t="s" s="4" r="A9">
        <v>428</v>
      </c>
      <c t="n" s="7" r="B9">
        <v>2071</v>
      </c>
      <c t="n" s="7" r="C9">
        <v>20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29</v>
      </c>
      <c t="s" s="2" r="B1">
        <v>1</v>
      </c>
    </row>
    <row spans="1:4" r="2">
      <c t="s" s="2" r="B2">
        <v>2</v>
      </c>
      <c t="s" s="2" r="C2">
        <v>32</v>
      </c>
      <c t="s" s="2" r="D2">
        <v>72</v>
      </c>
    </row>
    <row spans="1:4" r="3">
      <c t="s" s="3" r="A3">
        <v>430</v>
      </c>
    </row>
    <row spans="1:4" r="4">
      <c t="s" s="4" r="A4">
        <v>431</v>
      </c>
      <c t="n" s="7" r="B4">
        <v>78956</v>
      </c>
      <c t="n" s="7" r="C4">
        <v>87679</v>
      </c>
      <c t="n" s="7" r="D4">
        <v>89198</v>
      </c>
    </row>
    <row spans="1:4" r="5">
      <c t="s" s="4" r="A5">
        <v>432</v>
      </c>
      <c t="n" s="6" r="B5">
        <v>9802</v>
      </c>
      <c t="n" s="6" r="C5">
        <v>11128</v>
      </c>
      <c t="n" s="6" r="D5">
        <v>10760</v>
      </c>
    </row>
    <row spans="1:4" r="6">
      <c t="s" s="4" r="A6">
        <v>433</v>
      </c>
      <c t="n" s="6" r="B6">
        <v>-1217</v>
      </c>
      <c t="n" s="6" r="C6">
        <v>-1675</v>
      </c>
      <c t="n" s="6" r="D6">
        <v>-2086</v>
      </c>
    </row>
    <row spans="1:4" r="7">
      <c t="s" s="4" r="A7">
        <v>98</v>
      </c>
      <c t="n" s="7" r="B7">
        <v>87541</v>
      </c>
      <c t="n" s="7" r="C7">
        <v>97132</v>
      </c>
      <c t="n" s="7" r="D7">
        <v>97872</v>
      </c>
    </row>
    <row spans="1:4" r="8">
      <c t="s" s="3" r="A8">
        <v>434</v>
      </c>
    </row>
    <row spans="1:4" r="9">
      <c t="s" s="4" r="A9">
        <v>435</v>
      </c>
      <c t="s" s="4" r="B9">
        <v>436</v>
      </c>
      <c t="s" s="4" r="C9">
        <v>436</v>
      </c>
      <c t="s" s="4" r="D9">
        <v>436</v>
      </c>
    </row>
    <row spans="1:4" r="10">
      <c t="s" s="4" r="A10">
        <v>437</v>
      </c>
      <c t="s" s="4" r="B10">
        <v>438</v>
      </c>
      <c t="s" s="4" r="C10">
        <v>438</v>
      </c>
      <c t="s" s="4" r="D10">
        <v>439</v>
      </c>
    </row>
    <row spans="1:4" r="11">
      <c t="s" s="4" r="A11">
        <v>440</v>
      </c>
      <c t="s" s="4" r="B11">
        <v>441</v>
      </c>
      <c t="s" s="4" r="C11">
        <v>441</v>
      </c>
      <c t="s" s="4" r="D11">
        <v>441</v>
      </c>
    </row>
    <row spans="1:4" r="12">
      <c t="s" s="4" r="A12">
        <v>130</v>
      </c>
      <c t="s" s="4" r="B12">
        <v>442</v>
      </c>
      <c t="s" s="4" r="C12">
        <v>443</v>
      </c>
      <c t="s" s="4" r="D12">
        <v>444</v>
      </c>
    </row>
    <row spans="1:4" r="13">
      <c t="s" s="4" r="A13">
        <v>445</v>
      </c>
      <c t="s" s="4" r="B13">
        <v>446</v>
      </c>
      <c t="s" s="4" r="C13">
        <v>447</v>
      </c>
      <c t="s" s="4" r="D13">
        <v>448</v>
      </c>
    </row>
    <row spans="1:4" r="14">
      <c t="s" s="3" r="A14">
        <v>449</v>
      </c>
    </row>
    <row spans="1:4" r="15">
      <c t="s" s="4" r="A15">
        <v>37</v>
      </c>
      <c t="n" s="7" r="B15">
        <v>6141</v>
      </c>
      <c t="n" s="7" r="C15">
        <v>5345</v>
      </c>
    </row>
    <row spans="1:4" r="16">
      <c t="s" s="4" r="A16">
        <v>450</v>
      </c>
      <c t="n" s="6" r="B16">
        <v>3596</v>
      </c>
      <c t="n" s="6" r="C16">
        <v>3985</v>
      </c>
    </row>
    <row spans="1:4" r="17">
      <c t="s" s="4" r="A17">
        <v>451</v>
      </c>
      <c t="n" s="6" r="B17">
        <v>4896</v>
      </c>
      <c t="n" s="6" r="C17">
        <v>5409</v>
      </c>
    </row>
    <row spans="1:4" r="18">
      <c t="s" s="4" r="A18">
        <v>452</v>
      </c>
      <c t="n" s="6" r="B18">
        <v>1140</v>
      </c>
      <c t="n" s="6" r="C18">
        <v>1176</v>
      </c>
    </row>
    <row spans="1:4" r="19">
      <c t="s" s="4" r="A19">
        <v>453</v>
      </c>
      <c t="n" s="6" r="B19">
        <v>1173</v>
      </c>
      <c t="n" s="6" r="C19">
        <v>662</v>
      </c>
    </row>
    <row spans="1:4" r="20">
      <c t="s" s="4" r="A20">
        <v>50</v>
      </c>
      <c t="n" s="6" r="B20">
        <v>1784</v>
      </c>
      <c t="n" s="6" r="C20">
        <v>1592</v>
      </c>
    </row>
    <row spans="1:4" r="21">
      <c t="s" s="4" r="A21">
        <v>454</v>
      </c>
      <c t="n" s="6" r="B21">
        <v>3</v>
      </c>
      <c t="n" s="6" r="C21">
        <v>3</v>
      </c>
    </row>
    <row spans="1:4" r="22">
      <c t="s" s="4" r="A22">
        <v>455</v>
      </c>
      <c t="n" s="6" r="B22">
        <v>14672</v>
      </c>
      <c t="n" s="6" r="C22">
        <v>15009</v>
      </c>
    </row>
    <row spans="1:4" r="23">
      <c t="s" s="4" r="A23">
        <v>407</v>
      </c>
      <c t="n" s="6" r="B23">
        <v>-31561</v>
      </c>
      <c t="n" s="6" r="C23">
        <v>-32496</v>
      </c>
    </row>
    <row spans="1:4" r="24">
      <c t="s" s="4" r="A24">
        <v>456</v>
      </c>
      <c t="n" s="6" r="B24">
        <v>-518</v>
      </c>
      <c t="n" s="6" r="C24">
        <v>-518</v>
      </c>
    </row>
    <row spans="1:4" r="25">
      <c t="s" s="4" r="A25">
        <v>457</v>
      </c>
      <c t="n" s="7" r="B25">
        <v>1326</v>
      </c>
      <c t="n" s="7" r="C25">
        <v>1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58</v>
      </c>
      <c t="s" s="2" r="B1">
        <v>1</v>
      </c>
    </row>
    <row spans="1:3" r="2">
      <c t="s" s="2" r="B2">
        <v>2</v>
      </c>
      <c t="s" s="2" r="C2">
        <v>32</v>
      </c>
    </row>
    <row spans="1:3" r="3">
      <c t="s" s="3" r="A3">
        <v>459</v>
      </c>
    </row>
    <row spans="1:3" r="4">
      <c t="s" s="4" r="A4">
        <v>460</v>
      </c>
      <c t="n" s="7" r="B4">
        <v>0</v>
      </c>
      <c t="n" s="7" r="C4">
        <v>10617</v>
      </c>
    </row>
    <row spans="1:3" r="5">
      <c t="s" s="4" r="A5">
        <v>461</v>
      </c>
      <c t="n" s="6" r="B5">
        <v>760</v>
      </c>
      <c t="n" s="6" r="C5">
        <v>760</v>
      </c>
    </row>
    <row spans="1:3" r="6">
      <c t="s" s="4" r="A6">
        <v>462</v>
      </c>
      <c t="n" s="7" r="B6">
        <v>-518</v>
      </c>
      <c t="n" s="6" r="C6">
        <v>-518</v>
      </c>
    </row>
    <row spans="1:3" r="7">
      <c t="s" s="4" r="A7">
        <v>463</v>
      </c>
    </row>
    <row spans="1:3" r="8">
      <c t="s" s="3" r="A8">
        <v>459</v>
      </c>
    </row>
    <row spans="1:3" r="9">
      <c t="s" s="4" r="A9">
        <v>464</v>
      </c>
      <c t="n" s="6" r="B9">
        <v>2012</v>
      </c>
    </row>
    <row spans="1:3" r="10">
      <c t="s" s="4" r="A10">
        <v>465</v>
      </c>
    </row>
    <row spans="1:3" r="11">
      <c t="s" s="3" r="A11">
        <v>459</v>
      </c>
    </row>
    <row spans="1:3" r="12">
      <c t="s" s="4" r="A12">
        <v>464</v>
      </c>
      <c t="n" s="6" r="B12">
        <v>2015</v>
      </c>
    </row>
    <row spans="1:3" r="13">
      <c t="s" s="4" r="A13">
        <v>466</v>
      </c>
    </row>
    <row spans="1:3" r="14">
      <c t="s" s="3" r="A14">
        <v>459</v>
      </c>
    </row>
    <row spans="1:3" r="15">
      <c t="s" s="4" r="A15">
        <v>467</v>
      </c>
      <c t="n" s="6" r="B15">
        <v>2013</v>
      </c>
    </row>
    <row spans="1:3" r="16">
      <c t="s" s="4" r="A16">
        <v>464</v>
      </c>
      <c t="n" s="6" r="B16">
        <v>2012</v>
      </c>
    </row>
    <row spans="1:3" r="17">
      <c t="s" s="4" r="A17">
        <v>468</v>
      </c>
    </row>
    <row spans="1:3" r="18">
      <c t="s" s="3" r="A18">
        <v>459</v>
      </c>
    </row>
    <row spans="1:3" r="19">
      <c t="s" s="4" r="A19">
        <v>467</v>
      </c>
      <c t="n" s="6" r="B19">
        <v>2014</v>
      </c>
    </row>
    <row spans="1:3" r="20">
      <c t="s" s="4" r="A20">
        <v>464</v>
      </c>
      <c t="n" s="6" r="B20">
        <v>2015</v>
      </c>
    </row>
    <row spans="1:3" r="21">
      <c t="s" s="4" r="A21">
        <v>469</v>
      </c>
    </row>
    <row spans="1:3" r="22">
      <c t="s" s="3" r="A22">
        <v>459</v>
      </c>
    </row>
    <row spans="1:3" r="23">
      <c t="s" s="4" r="A23">
        <v>470</v>
      </c>
      <c t="n" s="7" r="B23">
        <v>1326</v>
      </c>
    </row>
    <row spans="1:3" r="24">
      <c t="s" s="4" r="A24">
        <v>471</v>
      </c>
    </row>
    <row spans="1:3" r="25">
      <c t="s" s="3" r="A25">
        <v>459</v>
      </c>
    </row>
    <row spans="1:3" r="26">
      <c t="s" s="4" r="A26">
        <v>472</v>
      </c>
      <c t="n" s="6" r="C26">
        <v>10784</v>
      </c>
    </row>
    <row spans="1:3" r="27">
      <c t="s" s="4" r="A27">
        <v>473</v>
      </c>
    </row>
    <row spans="1:3" r="28">
      <c t="s" s="3" r="A28">
        <v>459</v>
      </c>
    </row>
    <row spans="1:3" r="29">
      <c t="s" s="4" r="A29">
        <v>460</v>
      </c>
      <c t="n" s="7" r="C29">
        <v>106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74</v>
      </c>
      <c t="s" s="2" r="B1">
        <v>1</v>
      </c>
    </row>
    <row spans="1:3" r="2">
      <c t="s" s="2" r="B2">
        <v>2</v>
      </c>
      <c t="s" s="2" r="C2">
        <v>32</v>
      </c>
    </row>
    <row spans="1:3" r="3">
      <c t="s" s="3" r="A3">
        <v>475</v>
      </c>
    </row>
    <row spans="1:3" r="4">
      <c t="s" s="4" r="A4">
        <v>476</v>
      </c>
      <c t="n" s="7" r="B4">
        <v>1215</v>
      </c>
      <c t="n" s="7" r="C4">
        <v>1185</v>
      </c>
    </row>
    <row spans="1:3" r="5">
      <c t="s" s="4" r="A5">
        <v>477</v>
      </c>
      <c t="s" s="4" r="B5">
        <v>478</v>
      </c>
    </row>
    <row spans="1:3" r="6">
      <c t="s" s="4" r="A6">
        <v>479</v>
      </c>
      <c t="s" s="4" r="B6">
        <v>283</v>
      </c>
    </row>
    <row spans="1:3" r="7">
      <c t="s" s="4" r="A7">
        <v>480</v>
      </c>
      <c t="n" s="7" r="B7">
        <v>200</v>
      </c>
    </row>
    <row spans="1:3" r="8">
      <c t="s" s="4" r="A8">
        <v>481</v>
      </c>
      <c t="s" s="4" r="B8">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2</v>
      </c>
      <c t="s" s="2" r="D2">
        <v>72</v>
      </c>
    </row>
    <row spans="1:4" r="3">
      <c t="s" s="3" r="A3">
        <v>484</v>
      </c>
    </row>
    <row spans="1:4" r="4">
      <c t="s" s="4" r="A4">
        <v>485</v>
      </c>
      <c t="n" s="7" r="B4">
        <v>67121</v>
      </c>
      <c t="n" s="7" r="C4">
        <v>65712</v>
      </c>
      <c t="n" s="7" r="D4">
        <v>61640</v>
      </c>
    </row>
    <row spans="1:4" r="5">
      <c t="s" s="4" r="A5">
        <v>486</v>
      </c>
      <c t="n" s="7" r="B5">
        <v>4334</v>
      </c>
      <c t="n" s="7" r="C5">
        <v>4434</v>
      </c>
      <c t="n" s="7" r="D5">
        <v>50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8</v>
      </c>
      <c t="s" s="2" r="B1">
        <v>1</v>
      </c>
    </row>
    <row spans="1:4" r="2">
      <c t="s" s="2" r="B2">
        <v>2</v>
      </c>
      <c t="s" s="2" r="C2">
        <v>32</v>
      </c>
      <c t="s" s="2" r="D2">
        <v>72</v>
      </c>
    </row>
    <row spans="1:4" r="3">
      <c t="s" s="4" r="A3">
        <v>89</v>
      </c>
      <c t="n" s="7" r="B3">
        <v>113325</v>
      </c>
      <c t="n" s="7" r="C3">
        <v>110793</v>
      </c>
      <c t="n" s="7" r="D3">
        <v>1088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s="1" r="A1">
        <v>487</v>
      </c>
      <c t="s" s="2" r="B1">
        <v>488</v>
      </c>
    </row>
    <row spans="1:2" r="2">
      <c t="s" s="3" r="A2">
        <v>484</v>
      </c>
    </row>
    <row spans="1:2" r="3">
      <c t="s" s="4" r="A3">
        <v>489</v>
      </c>
      <c t="n" s="7" r="B3">
        <v>67004</v>
      </c>
    </row>
    <row spans="1:2" r="4">
      <c t="s" s="4" r="A4">
        <v>490</v>
      </c>
      <c t="n" s="6" r="B4">
        <v>62498</v>
      </c>
    </row>
    <row spans="1:2" r="5">
      <c t="s" s="4" r="A5">
        <v>491</v>
      </c>
      <c t="n" s="6" r="B5">
        <v>55177</v>
      </c>
    </row>
    <row spans="1:2" r="6">
      <c t="s" s="4" r="A6">
        <v>492</v>
      </c>
      <c t="n" s="6" r="B6">
        <v>47631</v>
      </c>
    </row>
    <row spans="1:2" r="7">
      <c t="s" s="4" r="A7">
        <v>493</v>
      </c>
      <c t="n" s="6" r="B7">
        <v>38593</v>
      </c>
    </row>
    <row spans="1:2" r="8">
      <c t="s" s="4" r="A8">
        <v>494</v>
      </c>
      <c t="n" s="6" r="B8">
        <v>91032</v>
      </c>
    </row>
    <row spans="1:2" r="9">
      <c t="s" s="4" r="A9">
        <v>495</v>
      </c>
      <c t="n" s="7" r="B9">
        <v>3619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496</v>
      </c>
      <c t="s" s="2" r="B1">
        <v>1</v>
      </c>
    </row>
    <row spans="1:4" r="2">
      <c t="s" s="2" r="B2">
        <v>2</v>
      </c>
      <c t="s" s="2" r="C2">
        <v>32</v>
      </c>
      <c t="s" s="2" r="D2">
        <v>72</v>
      </c>
    </row>
    <row spans="1:4" r="3">
      <c t="s" s="4" r="A3">
        <v>497</v>
      </c>
    </row>
    <row spans="1:4" r="4">
      <c t="s" s="3" r="A4">
        <v>498</v>
      </c>
    </row>
    <row spans="1:4" r="5">
      <c t="s" s="4" r="A5">
        <v>499</v>
      </c>
      <c t="s" s="4" r="B5">
        <v>500</v>
      </c>
    </row>
    <row spans="1:4" r="6">
      <c t="s" s="4" r="A6">
        <v>501</v>
      </c>
      <c t="n" s="7" r="B6">
        <v>1396</v>
      </c>
      <c t="n" s="7" r="C6">
        <v>1338</v>
      </c>
      <c t="n" s="7" r="D6">
        <v>1166</v>
      </c>
    </row>
    <row spans="1:4" r="7">
      <c t="s" s="4" r="A7">
        <v>502</v>
      </c>
    </row>
    <row spans="1:4" r="8">
      <c t="s" s="3" r="A8">
        <v>498</v>
      </c>
    </row>
    <row spans="1:4" r="9">
      <c t="s" s="4" r="A9">
        <v>499</v>
      </c>
      <c t="s" s="4" r="B9">
        <v>503</v>
      </c>
    </row>
    <row spans="1:4" r="10">
      <c t="s" s="4" r="A10">
        <v>504</v>
      </c>
      <c t="s" s="4" r="B10">
        <v>505</v>
      </c>
    </row>
    <row spans="1:4" r="11">
      <c t="s" s="4" r="A11">
        <v>506</v>
      </c>
      <c t="n" s="7" r="B11">
        <v>218</v>
      </c>
      <c t="n" s="7" r="C11">
        <v>217</v>
      </c>
      <c t="n" s="7" r="D11">
        <v>3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7</v>
      </c>
      <c t="s" s="2" r="B1">
        <v>1</v>
      </c>
    </row>
    <row spans="1:4" r="2">
      <c t="s" s="2" r="B2">
        <v>2</v>
      </c>
      <c t="s" s="2" r="C2">
        <v>32</v>
      </c>
      <c t="s" s="2" r="D2">
        <v>72</v>
      </c>
    </row>
    <row spans="1:4" r="3">
      <c t="s" s="3" r="A3">
        <v>508</v>
      </c>
    </row>
    <row spans="1:4" r="4">
      <c t="s" s="4" r="A4">
        <v>509</v>
      </c>
      <c t="n" s="7" r="B4">
        <v>0</v>
      </c>
      <c t="n" s="7" r="C4">
        <v>225</v>
      </c>
      <c t="n" s="7" r="D4">
        <v>399</v>
      </c>
    </row>
    <row spans="1:4" r="5">
      <c t="s" s="4" r="A5">
        <v>510</v>
      </c>
    </row>
    <row spans="1:4" r="6">
      <c t="s" s="3" r="A6">
        <v>508</v>
      </c>
    </row>
    <row spans="1:4" r="7">
      <c t="s" s="4" r="A7">
        <v>509</v>
      </c>
      <c t="n" s="7" r="B7">
        <v>0</v>
      </c>
      <c t="n" s="6" r="C7">
        <v>225</v>
      </c>
      <c t="n" s="6" r="D7">
        <v>399</v>
      </c>
    </row>
    <row spans="1:4" r="8">
      <c t="s" s="4" r="A8">
        <v>511</v>
      </c>
    </row>
    <row spans="1:4" r="9">
      <c t="s" s="3" r="A9">
        <v>508</v>
      </c>
    </row>
    <row spans="1:4" r="10">
      <c t="s" s="4" r="A10">
        <v>512</v>
      </c>
      <c t="n" s="6" r="B10">
        <v>1050976</v>
      </c>
    </row>
    <row spans="1:4" r="11">
      <c t="s" s="4" r="A11">
        <v>513</v>
      </c>
      <c t="n" s="7" r="B11">
        <v>4969</v>
      </c>
    </row>
    <row spans="1:4" r="12">
      <c t="s" s="4" r="A12">
        <v>514</v>
      </c>
      <c t="s" s="4" r="B12">
        <v>515</v>
      </c>
    </row>
    <row spans="1:4" r="13">
      <c t="s" s="4" r="A13">
        <v>516</v>
      </c>
      <c t="n" s="7" r="B13">
        <v>4568</v>
      </c>
      <c t="n" s="7" r="C13">
        <v>7535</v>
      </c>
      <c t="n" s="7" r="D13">
        <v>9329</v>
      </c>
    </row>
    <row spans="1:4" r="14">
      <c t="s" s="4" r="A14">
        <v>517</v>
      </c>
      <c t="n" s="6" r="B14">
        <v>127710</v>
      </c>
    </row>
    <row spans="1:4" r="15">
      <c t="s" s="4" r="A15">
        <v>518</v>
      </c>
    </row>
    <row spans="1:4" r="16">
      <c t="s" s="3" r="A16">
        <v>508</v>
      </c>
    </row>
    <row spans="1:4" r="17">
      <c t="s" s="4" r="A17">
        <v>519</v>
      </c>
      <c t="s" s="4" r="B17">
        <v>520</v>
      </c>
    </row>
    <row spans="1:4" r="18">
      <c t="s" s="4" r="A18">
        <v>521</v>
      </c>
      <c t="s" s="4" r="B18">
        <v>285</v>
      </c>
    </row>
    <row spans="1:4" r="19">
      <c t="s" s="4" r="A19">
        <v>517</v>
      </c>
      <c t="n" s="6" r="B19">
        <v>126550</v>
      </c>
    </row>
    <row spans="1:4" r="20">
      <c t="s" s="4" r="A20">
        <v>522</v>
      </c>
    </row>
    <row spans="1:4" r="21">
      <c t="s" s="3" r="A21">
        <v>508</v>
      </c>
    </row>
    <row spans="1:4" r="22">
      <c t="s" s="4" r="A22">
        <v>519</v>
      </c>
      <c t="s" s="4" r="B22">
        <v>523</v>
      </c>
    </row>
    <row spans="1:4" r="23">
      <c t="s" s="4" r="A23">
        <v>521</v>
      </c>
      <c t="s" s="4" r="B23">
        <v>283</v>
      </c>
    </row>
    <row spans="1:4" r="24">
      <c t="s" s="4" r="A24">
        <v>524</v>
      </c>
      <c t="s" s="4" r="B24">
        <v>525</v>
      </c>
    </row>
    <row spans="1:4" r="25">
      <c t="s" s="4" r="A25">
        <v>526</v>
      </c>
    </row>
    <row spans="1:4" r="26">
      <c t="s" s="3" r="A26">
        <v>508</v>
      </c>
    </row>
    <row spans="1:4" r="27">
      <c t="s" s="4" r="A27">
        <v>512</v>
      </c>
      <c t="n" s="6" r="B27">
        <v>9628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2</v>
      </c>
      <c t="s" s="2" r="D2">
        <v>72</v>
      </c>
    </row>
    <row spans="1:4" r="3">
      <c t="s" s="3" r="A3">
        <v>508</v>
      </c>
    </row>
    <row spans="1:4" r="4">
      <c t="s" s="4" r="A4">
        <v>528</v>
      </c>
      <c t="n" s="7" r="B4">
        <v>6197</v>
      </c>
      <c t="n" s="7" r="C4">
        <v>6013</v>
      </c>
      <c t="n" s="7" r="D4">
        <v>5066</v>
      </c>
    </row>
    <row spans="1:4" r="5">
      <c t="s" s="4" r="A5">
        <v>529</v>
      </c>
      <c t="n" s="7" r="B5">
        <v>3904</v>
      </c>
      <c t="n" s="7" r="C5">
        <v>3788</v>
      </c>
      <c t="n" s="7" r="D5">
        <v>31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30</v>
      </c>
      <c t="s" s="2" r="B1">
        <v>1</v>
      </c>
    </row>
    <row spans="1:2" r="2">
      <c t="s" s="2" r="B2">
        <v>531</v>
      </c>
    </row>
    <row spans="1:2" r="3">
      <c t="s" s="3" r="A3">
        <v>532</v>
      </c>
    </row>
    <row spans="1:2" r="4">
      <c t="s" s="4" r="A4">
        <v>533</v>
      </c>
      <c t="n" s="6" r="B4">
        <v>340637</v>
      </c>
    </row>
    <row spans="1:2" r="5">
      <c t="s" s="4" r="A5">
        <v>534</v>
      </c>
      <c t="n" s="6" r="B5">
        <v>279900</v>
      </c>
    </row>
    <row spans="1:2" r="6">
      <c t="s" s="4" r="A6">
        <v>535</v>
      </c>
      <c t="n" s="6" r="B6">
        <v>-127710</v>
      </c>
    </row>
    <row spans="1:2" r="7">
      <c t="s" s="4" r="A7">
        <v>536</v>
      </c>
      <c t="n" s="6" r="B7">
        <v>-132043</v>
      </c>
    </row>
    <row spans="1:2" r="8">
      <c t="s" s="4" r="A8">
        <v>537</v>
      </c>
      <c t="n" s="6" r="B8">
        <v>360784</v>
      </c>
    </row>
    <row spans="1:2" r="9">
      <c t="s" s="3" r="A9">
        <v>538</v>
      </c>
    </row>
    <row spans="1:2" r="10">
      <c t="s" s="4" r="A10">
        <v>539</v>
      </c>
      <c t="n" s="8" r="B10">
        <v>44.17</v>
      </c>
    </row>
    <row spans="1:2" r="11">
      <c t="s" s="4" r="A11">
        <v>540</v>
      </c>
      <c t="n" s="9" r="B11">
        <v>50.79</v>
      </c>
    </row>
    <row spans="1:2" r="12">
      <c t="s" s="4" r="A12">
        <v>541</v>
      </c>
      <c t="n" s="9" r="B12">
        <v>44.35</v>
      </c>
    </row>
    <row spans="1:2" r="13">
      <c t="s" s="4" r="A13">
        <v>542</v>
      </c>
      <c t="n" s="9" r="B13">
        <v>44.08</v>
      </c>
    </row>
    <row spans="1:2" r="14">
      <c t="s" s="4" r="A14">
        <v>543</v>
      </c>
      <c t="n" s="8" r="B14">
        <v>49.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4</v>
      </c>
      <c t="s" s="2" r="B1">
        <v>545</v>
      </c>
      <c t="s" s="2" r="J1">
        <v>1</v>
      </c>
    </row>
    <row spans="1:12" r="2">
      <c t="s" s="2" r="B2">
        <v>2</v>
      </c>
      <c t="s" s="2" r="C2">
        <v>546</v>
      </c>
      <c t="s" s="2" r="D2">
        <v>4</v>
      </c>
      <c t="s" s="2" r="E2">
        <v>547</v>
      </c>
      <c t="s" s="2" r="F2">
        <v>32</v>
      </c>
      <c t="s" s="2" r="G2">
        <v>548</v>
      </c>
      <c t="s" s="2" r="H2">
        <v>549</v>
      </c>
      <c t="s" s="2" r="I2">
        <v>550</v>
      </c>
      <c t="s" s="2" r="J2">
        <v>2</v>
      </c>
      <c t="s" s="2" r="K2">
        <v>32</v>
      </c>
      <c t="s" s="2" r="L2">
        <v>72</v>
      </c>
    </row>
    <row spans="1:12" r="3">
      <c t="s" s="3" r="A3">
        <v>551</v>
      </c>
    </row>
    <row spans="1:12" r="4">
      <c t="s" s="4" r="A4">
        <v>552</v>
      </c>
      <c t="n" s="7" r="B4">
        <v>54339</v>
      </c>
      <c t="n" s="7" r="C4">
        <v>35893</v>
      </c>
      <c t="n" s="7" r="D4">
        <v>23481</v>
      </c>
      <c t="n" s="7" r="E4">
        <v>33570</v>
      </c>
      <c t="n" s="7" r="F4">
        <v>60133</v>
      </c>
      <c t="n" s="7" r="G4">
        <v>40616</v>
      </c>
      <c t="n" s="7" r="H4">
        <v>24473</v>
      </c>
      <c t="n" s="7" r="I4">
        <v>37342</v>
      </c>
      <c t="n" s="7" r="J4">
        <v>147283</v>
      </c>
      <c t="n" s="7" r="K4">
        <v>162564</v>
      </c>
      <c t="n" s="7" r="L4">
        <v>162584</v>
      </c>
    </row>
    <row spans="1:12" r="5">
      <c t="s" s="4" r="A5">
        <v>553</v>
      </c>
      <c t="n" s="6" r="J5">
        <v>0</v>
      </c>
      <c t="n" s="6" r="K5">
        <v>0</v>
      </c>
      <c t="n" s="6" r="L5">
        <v>0</v>
      </c>
    </row>
    <row spans="1:12" r="6">
      <c t="s" s="4" r="A6">
        <v>554</v>
      </c>
      <c t="n" s="7" r="J6">
        <v>147283</v>
      </c>
      <c t="n" s="7" r="K6">
        <v>162564</v>
      </c>
      <c t="n" s="7" r="L6">
        <v>162584</v>
      </c>
    </row>
    <row spans="1:12" r="7">
      <c t="s" s="3" r="A7">
        <v>555</v>
      </c>
    </row>
    <row spans="1:12" r="8">
      <c t="s" s="4" r="A8">
        <v>556</v>
      </c>
      <c t="n" s="6" r="J8">
        <v>48079</v>
      </c>
      <c t="n" s="6" r="K8">
        <v>47927</v>
      </c>
      <c t="n" s="6" r="L8">
        <v>47744</v>
      </c>
    </row>
    <row spans="1:12" r="9">
      <c t="s" s="4" r="A9">
        <v>557</v>
      </c>
      <c t="n" s="6" r="J9">
        <v>125</v>
      </c>
      <c t="n" s="6" r="K9">
        <v>163</v>
      </c>
      <c t="n" s="6" r="L9">
        <v>232</v>
      </c>
    </row>
    <row spans="1:12" r="10">
      <c t="s" s="4" r="A10">
        <v>558</v>
      </c>
      <c t="n" s="6" r="J10">
        <v>48204</v>
      </c>
      <c t="n" s="6" r="K10">
        <v>48090</v>
      </c>
      <c t="n" s="6" r="L10">
        <v>47976</v>
      </c>
    </row>
    <row spans="1:12" r="11">
      <c t="s" s="3" r="A11">
        <v>559</v>
      </c>
    </row>
    <row spans="1:12" r="12">
      <c t="s" s="4" r="A12">
        <v>560</v>
      </c>
      <c t="n" s="8" r="B12">
        <v>1.13</v>
      </c>
      <c t="n" s="8" r="C12">
        <v>0.75</v>
      </c>
      <c t="n" s="8" r="D12">
        <v>0.49</v>
      </c>
      <c t="n" s="8" r="E12">
        <v>0.7</v>
      </c>
      <c t="n" s="8" r="F12">
        <v>1.25</v>
      </c>
      <c t="n" s="8" r="G12">
        <v>0.85</v>
      </c>
      <c t="n" s="8" r="H12">
        <v>0.51</v>
      </c>
      <c t="n" s="8" r="I12">
        <v>0.78</v>
      </c>
      <c t="n" s="8" r="J12">
        <v>3.06</v>
      </c>
      <c t="n" s="8" r="K12">
        <v>3.39</v>
      </c>
      <c t="n" s="8" r="L12">
        <v>3.41</v>
      </c>
    </row>
    <row spans="1:12" r="13">
      <c t="s" s="4" r="A13">
        <v>561</v>
      </c>
      <c t="n" s="6" r="J13">
        <v>0</v>
      </c>
      <c t="n" s="9" r="K13">
        <v>-0.01</v>
      </c>
      <c t="n" s="9" r="L13">
        <v>-0.02</v>
      </c>
    </row>
    <row spans="1:12" r="14">
      <c t="s" s="4" r="A14">
        <v>562</v>
      </c>
      <c t="n" s="8" r="B14">
        <v>1.13</v>
      </c>
      <c t="n" s="8" r="C14">
        <v>0.74</v>
      </c>
      <c t="n" s="8" r="D14">
        <v>0.49</v>
      </c>
      <c t="n" s="8" r="E14">
        <v>0.7</v>
      </c>
      <c t="n" s="8" r="F14">
        <v>1.25</v>
      </c>
      <c t="n" s="8" r="G14">
        <v>0.84</v>
      </c>
      <c t="n" s="8" r="H14">
        <v>0.51</v>
      </c>
      <c t="n" s="8" r="I14">
        <v>0.78</v>
      </c>
      <c t="n" s="8" r="J14">
        <v>3.06</v>
      </c>
      <c t="n" s="8" r="K14">
        <v>3.38</v>
      </c>
      <c t="n" s="8" r="L14">
        <v>3.3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563</v>
      </c>
      <c t="s" s="2" r="B1">
        <v>1</v>
      </c>
    </row>
    <row spans="1:2" r="2">
      <c t="s" s="2" r="B2">
        <v>564</v>
      </c>
    </row>
    <row spans="1:2" r="3">
      <c t="s" s="3" r="A3">
        <v>185</v>
      </c>
    </row>
    <row spans="1:2" r="4">
      <c t="s" s="4" r="A4">
        <v>565</v>
      </c>
      <c t="n" s="6" r="B4">
        <v>1</v>
      </c>
    </row>
    <row spans="1:2" r="5">
      <c t="s" s="4" r="A5">
        <v>276</v>
      </c>
      <c t="n" s="6" r="B5">
        <v>468</v>
      </c>
    </row>
    <row spans="1:2" r="6">
      <c t="s" s="4" r="A6">
        <v>277</v>
      </c>
      <c t="n" s="6" r="B6">
        <v>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t="s" s="1" r="A1">
        <v>566</v>
      </c>
      <c t="s" s="2" r="B1">
        <v>1</v>
      </c>
    </row>
    <row spans="1:4" r="2">
      <c t="s" s="2" r="B2">
        <v>2</v>
      </c>
      <c t="s" s="2" r="C2">
        <v>32</v>
      </c>
      <c t="s" s="2" r="D2">
        <v>72</v>
      </c>
    </row>
    <row spans="1:4" r="3">
      <c t="s" s="3" r="A3">
        <v>567</v>
      </c>
    </row>
    <row spans="1:4" r="4">
      <c t="s" s="4" r="A4">
        <v>568</v>
      </c>
      <c t="s" s="4" r="B4">
        <v>345</v>
      </c>
      <c t="s" s="4" r="C4">
        <v>345</v>
      </c>
      <c t="s" s="4" r="D4">
        <v>345</v>
      </c>
    </row>
    <row spans="1:4" r="5">
      <c t="s" s="4" r="A5">
        <v>569</v>
      </c>
    </row>
    <row spans="1:4" r="6">
      <c t="s" s="3" r="A6">
        <v>567</v>
      </c>
    </row>
    <row spans="1:4" r="7">
      <c t="s" s="4" r="A7">
        <v>568</v>
      </c>
      <c t="s" s="4" r="B7">
        <v>570</v>
      </c>
      <c t="s" s="4" r="C7">
        <v>571</v>
      </c>
      <c t="s" s="4" r="D7">
        <v>572</v>
      </c>
    </row>
    <row spans="1:4" r="8">
      <c t="s" s="4" r="A8">
        <v>573</v>
      </c>
    </row>
    <row spans="1:4" r="9">
      <c t="s" s="3" r="A9">
        <v>567</v>
      </c>
    </row>
    <row spans="1:4" r="10">
      <c t="s" s="4" r="A10">
        <v>568</v>
      </c>
      <c t="s" s="4" r="B10">
        <v>574</v>
      </c>
      <c t="s" s="4" r="C10">
        <v>575</v>
      </c>
      <c t="s" s="4" r="D10">
        <v>576</v>
      </c>
    </row>
    <row spans="1:4" r="11">
      <c t="s" s="4" r="A11">
        <v>577</v>
      </c>
    </row>
    <row spans="1:4" r="12">
      <c t="s" s="3" r="A12">
        <v>567</v>
      </c>
    </row>
    <row spans="1:4" r="13">
      <c t="s" s="4" r="A13">
        <v>568</v>
      </c>
      <c t="s" s="4" r="B13">
        <v>578</v>
      </c>
      <c t="s" s="4" r="C13">
        <v>579</v>
      </c>
      <c t="s" s="4" r="D13">
        <v>580</v>
      </c>
    </row>
    <row spans="1:4" r="14">
      <c t="s" s="4" r="A14">
        <v>581</v>
      </c>
    </row>
    <row spans="1:4" r="15">
      <c t="s" s="3" r="A15">
        <v>567</v>
      </c>
    </row>
    <row spans="1:4" r="16">
      <c t="s" s="4" r="A16">
        <v>568</v>
      </c>
      <c t="s" s="4" r="B16">
        <v>582</v>
      </c>
      <c t="s" s="4" r="C16">
        <v>583</v>
      </c>
      <c t="s" s="4" r="D16">
        <v>505</v>
      </c>
    </row>
    <row spans="1:4" r="17">
      <c t="s" s="4" r="A17">
        <v>584</v>
      </c>
    </row>
    <row spans="1:4" r="18">
      <c t="s" s="3" r="A18">
        <v>567</v>
      </c>
    </row>
    <row spans="1:4" r="19">
      <c t="s" s="4" r="A19">
        <v>568</v>
      </c>
      <c t="s" s="4" r="B19">
        <v>505</v>
      </c>
      <c t="s" s="4" r="C19">
        <v>585</v>
      </c>
      <c t="s" s="4" r="D19">
        <v>586</v>
      </c>
    </row>
    <row spans="1:4" r="20">
      <c t="s" s="4" r="A20">
        <v>587</v>
      </c>
    </row>
    <row spans="1:4" r="21">
      <c t="s" s="3" r="A21">
        <v>567</v>
      </c>
    </row>
    <row spans="1:4" r="22">
      <c t="s" s="4" r="A22">
        <v>568</v>
      </c>
      <c t="s" s="4" r="B22">
        <v>588</v>
      </c>
      <c t="s" s="4" r="C22">
        <v>589</v>
      </c>
      <c t="s" s="4" r="D22">
        <v>589</v>
      </c>
    </row>
    <row spans="1:4" r="23">
      <c t="s" s="4" r="A23">
        <v>590</v>
      </c>
    </row>
    <row spans="1:4" r="24">
      <c t="s" s="3" r="A24">
        <v>567</v>
      </c>
    </row>
    <row spans="1:4" r="25">
      <c t="s" s="4" r="A25">
        <v>568</v>
      </c>
      <c t="s" s="4" r="B25">
        <v>591</v>
      </c>
      <c t="s" s="4" r="C25">
        <v>592</v>
      </c>
      <c t="s" s="4" r="D25">
        <v>593</v>
      </c>
    </row>
    <row spans="1:4" r="26">
      <c t="s" s="4" r="A26">
        <v>594</v>
      </c>
    </row>
    <row spans="1:4" r="27">
      <c t="s" s="3" r="A27">
        <v>567</v>
      </c>
    </row>
    <row spans="1:4" r="28">
      <c t="s" s="4" r="A28">
        <v>568</v>
      </c>
      <c t="s" s="4" r="B28">
        <v>595</v>
      </c>
      <c t="s" s="4" r="C28">
        <v>596</v>
      </c>
      <c t="s" s="4" r="D28">
        <v>5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8</v>
      </c>
      <c t="s" s="2" r="B1">
        <v>545</v>
      </c>
      <c t="s" s="2" r="J1">
        <v>1</v>
      </c>
    </row>
    <row spans="1:12" r="2">
      <c t="s" s="2" r="B2">
        <v>2</v>
      </c>
      <c t="s" s="2" r="C2">
        <v>546</v>
      </c>
      <c t="s" s="2" r="D2">
        <v>4</v>
      </c>
      <c t="s" s="2" r="E2">
        <v>547</v>
      </c>
      <c t="s" s="2" r="F2">
        <v>32</v>
      </c>
      <c t="s" s="2" r="G2">
        <v>548</v>
      </c>
      <c t="s" s="2" r="H2">
        <v>549</v>
      </c>
      <c t="s" s="2" r="I2">
        <v>550</v>
      </c>
      <c t="s" s="2" r="J2">
        <v>2</v>
      </c>
      <c t="s" s="2" r="K2">
        <v>32</v>
      </c>
      <c t="s" s="2" r="L2">
        <v>72</v>
      </c>
    </row>
    <row spans="1:12" r="3">
      <c t="s" s="3" r="A3">
        <v>188</v>
      </c>
    </row>
    <row spans="1:12" r="4">
      <c t="s" s="4" r="A4">
        <v>599</v>
      </c>
      <c t="n" s="7" r="B4">
        <v>332031</v>
      </c>
      <c t="n" s="7" r="C4">
        <v>280187</v>
      </c>
      <c t="n" s="7" r="D4">
        <v>236053</v>
      </c>
      <c t="n" s="7" r="E4">
        <v>271345</v>
      </c>
      <c t="n" s="7" r="F4">
        <v>353541</v>
      </c>
      <c t="n" s="7" r="G4">
        <v>292201</v>
      </c>
      <c t="n" s="7" r="H4">
        <v>235725</v>
      </c>
      <c t="n" s="7" r="I4">
        <v>271675</v>
      </c>
      <c t="n" s="7" r="J4">
        <v>1119616</v>
      </c>
      <c t="n" s="7" r="K4">
        <v>1153142</v>
      </c>
      <c t="n" s="7" r="L4">
        <v>1128001</v>
      </c>
    </row>
    <row spans="1:12" r="5">
      <c t="s" s="4" r="A5">
        <v>75</v>
      </c>
      <c t="n" s="6" r="B5">
        <v>155945</v>
      </c>
      <c t="n" s="6" r="C5">
        <v>117264</v>
      </c>
      <c t="n" s="6" r="D5">
        <v>94595</v>
      </c>
      <c t="n" s="6" r="E5">
        <v>113597</v>
      </c>
      <c t="n" s="6" r="F5">
        <v>167415</v>
      </c>
      <c t="n" s="6" r="G5">
        <v>127792</v>
      </c>
      <c t="n" s="6" r="H5">
        <v>94925</v>
      </c>
      <c t="n" s="6" r="I5">
        <v>117200</v>
      </c>
      <c t="n" s="6" r="J5">
        <v>481401</v>
      </c>
      <c t="n" s="6" r="K5">
        <v>507332</v>
      </c>
      <c t="n" s="6" r="L5">
        <v>499145</v>
      </c>
    </row>
    <row spans="1:12" r="6">
      <c t="s" s="4" r="A6">
        <v>106</v>
      </c>
      <c t="n" s="7" r="B6">
        <v>54339</v>
      </c>
      <c t="n" s="7" r="C6">
        <v>35893</v>
      </c>
      <c t="n" s="7" r="D6">
        <v>23481</v>
      </c>
      <c t="n" s="7" r="E6">
        <v>33570</v>
      </c>
      <c t="n" s="7" r="F6">
        <v>60133</v>
      </c>
      <c t="n" s="7" r="G6">
        <v>40616</v>
      </c>
      <c t="n" s="7" r="H6">
        <v>24473</v>
      </c>
      <c t="n" s="7" r="I6">
        <v>37342</v>
      </c>
      <c t="n" s="7" r="J6">
        <v>147283</v>
      </c>
      <c t="n" s="7" r="K6">
        <v>162564</v>
      </c>
      <c t="n" s="7" r="L6">
        <v>162584</v>
      </c>
    </row>
    <row spans="1:12" r="7">
      <c t="s" s="4" r="A7">
        <v>600</v>
      </c>
      <c t="n" s="8" r="B7">
        <v>1.13</v>
      </c>
      <c t="n" s="8" r="C7">
        <v>0.75</v>
      </c>
      <c t="n" s="8" r="D7">
        <v>0.49</v>
      </c>
      <c t="n" s="8" r="E7">
        <v>0.7</v>
      </c>
      <c t="n" s="8" r="F7">
        <v>1.25</v>
      </c>
      <c t="n" s="8" r="G7">
        <v>0.85</v>
      </c>
      <c t="n" s="8" r="H7">
        <v>0.51</v>
      </c>
      <c t="n" s="8" r="I7">
        <v>0.78</v>
      </c>
      <c t="n" s="8" r="J7">
        <v>3.06</v>
      </c>
      <c t="n" s="8" r="K7">
        <v>3.39</v>
      </c>
      <c t="n" s="8" r="L7">
        <v>3.41</v>
      </c>
    </row>
    <row spans="1:12" r="8">
      <c t="s" s="4" r="A8">
        <v>601</v>
      </c>
      <c t="n" s="8" r="B8">
        <v>1.13</v>
      </c>
      <c t="n" s="8" r="C8">
        <v>0.74</v>
      </c>
      <c t="n" s="8" r="D8">
        <v>0.49</v>
      </c>
      <c t="n" s="8" r="E8">
        <v>0.7</v>
      </c>
      <c t="n" s="8" r="F8">
        <v>1.25</v>
      </c>
      <c t="n" s="8" r="G8">
        <v>0.84</v>
      </c>
      <c t="n" s="8" r="H8">
        <v>0.51</v>
      </c>
      <c t="n" s="8" r="I8">
        <v>0.78</v>
      </c>
      <c t="n" s="8" r="J8">
        <v>3.06</v>
      </c>
      <c t="n" s="8" r="K8">
        <v>3.38</v>
      </c>
      <c t="n" s="8" r="L8">
        <v>3.3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2</v>
      </c>
      <c t="s" s="2" r="D2">
        <v>72</v>
      </c>
    </row>
    <row spans="1:4" r="3">
      <c t="s" s="4" r="A3">
        <v>603</v>
      </c>
    </row>
    <row spans="1:4" r="4">
      <c t="s" s="3" r="A4">
        <v>604</v>
      </c>
    </row>
    <row spans="1:4" r="5">
      <c t="s" s="4" r="A5">
        <v>605</v>
      </c>
      <c t="n" s="7" r="B5">
        <v>7</v>
      </c>
      <c t="n" s="7" r="C5">
        <v>11</v>
      </c>
      <c t="n" s="7" r="D5">
        <v>8</v>
      </c>
    </row>
    <row spans="1:4" r="6">
      <c t="s" s="4" r="A6">
        <v>606</v>
      </c>
      <c t="n" s="6" r="B6">
        <v>835</v>
      </c>
      <c t="n" s="6" r="C6">
        <v>737</v>
      </c>
      <c t="n" s="6" r="D6">
        <v>729</v>
      </c>
    </row>
    <row spans="1:4" r="7">
      <c t="s" s="4" r="A7">
        <v>607</v>
      </c>
      <c t="n" s="6" r="B7">
        <v>-835</v>
      </c>
      <c t="n" s="6" r="C7">
        <v>-741</v>
      </c>
      <c t="n" s="6" r="D7">
        <v>-726</v>
      </c>
    </row>
    <row spans="1:4" r="8">
      <c t="s" s="4" r="A8">
        <v>608</v>
      </c>
      <c t="n" s="6" r="B8">
        <v>7</v>
      </c>
      <c t="n" s="6" r="C8">
        <v>7</v>
      </c>
      <c t="n" s="6" r="D8">
        <v>11</v>
      </c>
    </row>
    <row spans="1:4" r="9">
      <c t="s" s="4" r="A9">
        <v>314</v>
      </c>
    </row>
    <row spans="1:4" r="10">
      <c t="s" s="3" r="A10">
        <v>604</v>
      </c>
    </row>
    <row spans="1:4" r="11">
      <c t="s" s="4" r="A11">
        <v>605</v>
      </c>
      <c t="n" s="6" r="B11">
        <v>943</v>
      </c>
      <c t="n" s="6" r="C11">
        <v>750</v>
      </c>
      <c t="n" s="6" r="D11">
        <v>853</v>
      </c>
    </row>
    <row spans="1:4" r="12">
      <c t="s" s="4" r="A12">
        <v>609</v>
      </c>
      <c t="n" s="6" r="B12">
        <v>113325</v>
      </c>
      <c t="n" s="6" r="C12">
        <v>110793</v>
      </c>
      <c t="n" s="6" r="D12">
        <v>108851</v>
      </c>
    </row>
    <row spans="1:4" r="13">
      <c t="s" s="4" r="A13">
        <v>607</v>
      </c>
      <c t="n" s="6" r="B13">
        <v>-113434</v>
      </c>
      <c t="n" s="6" r="C13">
        <v>-110600</v>
      </c>
      <c t="n" s="6" r="D13">
        <v>-108954</v>
      </c>
    </row>
    <row spans="1:4" r="14">
      <c t="s" s="4" r="A14">
        <v>608</v>
      </c>
      <c t="n" s="6" r="B14">
        <v>834</v>
      </c>
      <c t="n" s="6" r="C14">
        <v>943</v>
      </c>
      <c t="n" s="6" r="D14">
        <v>750</v>
      </c>
    </row>
    <row spans="1:4" r="15">
      <c t="s" s="4" r="A15">
        <v>610</v>
      </c>
    </row>
    <row spans="1:4" r="16">
      <c t="s" s="3" r="A16">
        <v>604</v>
      </c>
    </row>
    <row spans="1:4" r="17">
      <c t="s" s="4" r="A17">
        <v>605</v>
      </c>
      <c t="n" s="6" r="B17">
        <v>518</v>
      </c>
      <c t="n" s="6" r="C17">
        <v>925</v>
      </c>
      <c t="n" s="6" r="D17">
        <v>194</v>
      </c>
    </row>
    <row spans="1:4" r="18">
      <c t="s" s="4" r="A18">
        <v>606</v>
      </c>
      <c t="n" s="6" r="B18">
        <v>0</v>
      </c>
      <c t="n" s="6" r="C18">
        <v>0</v>
      </c>
      <c t="n" s="6" r="D18">
        <v>731</v>
      </c>
    </row>
    <row spans="1:4" r="19">
      <c t="s" s="4" r="A19">
        <v>607</v>
      </c>
      <c t="n" s="6" r="B19">
        <v>0</v>
      </c>
      <c t="n" s="6" r="C19">
        <v>-407</v>
      </c>
      <c t="n" s="6" r="D19">
        <v>0</v>
      </c>
    </row>
    <row spans="1:4" r="20">
      <c t="s" s="4" r="A20">
        <v>608</v>
      </c>
      <c t="n" s="7" r="B20">
        <v>518</v>
      </c>
      <c t="n" s="7" r="C20">
        <v>518</v>
      </c>
      <c t="n" s="7" r="D20">
        <v>9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v>
      </c>
      <c t="s" s="2" r="B1">
        <v>1</v>
      </c>
    </row>
    <row spans="1:4" r="2">
      <c t="s" s="2" r="B2">
        <v>2</v>
      </c>
      <c t="s" s="2" r="C2">
        <v>32</v>
      </c>
      <c t="s" s="2" r="D2">
        <v>72</v>
      </c>
    </row>
    <row spans="1:4" r="3">
      <c t="s" s="4" r="A3">
        <v>84</v>
      </c>
      <c t="n" s="7" r="B3">
        <v>147283</v>
      </c>
      <c t="n" s="7" r="C3">
        <v>162564</v>
      </c>
      <c t="n" s="7" r="D3">
        <v>162584</v>
      </c>
    </row>
    <row spans="1:4" r="4">
      <c t="s" s="3" r="A4">
        <v>91</v>
      </c>
    </row>
    <row spans="1:4" r="5">
      <c t="s" s="4" r="A5">
        <v>92</v>
      </c>
      <c t="n" s="6" r="B5">
        <v>98</v>
      </c>
      <c t="n" s="6" r="C5">
        <v>409</v>
      </c>
      <c t="n" s="6" r="D5">
        <v>96</v>
      </c>
    </row>
    <row spans="1:4" r="6">
      <c t="s" s="4" r="A6">
        <v>93</v>
      </c>
      <c t="n" s="6" r="B6">
        <v>98</v>
      </c>
      <c t="n" s="6" r="C6">
        <v>409</v>
      </c>
      <c t="n" s="6" r="D6">
        <v>96</v>
      </c>
    </row>
    <row spans="1:4" r="7">
      <c t="s" s="4" r="A7">
        <v>94</v>
      </c>
      <c t="n" s="7" r="B7">
        <v>147381</v>
      </c>
      <c t="n" s="7" r="C7">
        <v>162973</v>
      </c>
      <c t="n" s="7" r="D7">
        <v>1626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v>
      </c>
      <c t="s" s="2" r="C2">
        <v>32</v>
      </c>
      <c t="s" s="2" r="D2">
        <v>72</v>
      </c>
    </row>
    <row spans="1:4" r="3">
      <c t="s" s="4" r="A3">
        <v>96</v>
      </c>
      <c t="n" s="7" r="B3">
        <v>59</v>
      </c>
      <c t="n" s="7" r="C3">
        <v>240</v>
      </c>
      <c t="n" s="7" r="D3">
        <v>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spans="1:6" r="1">
      <c t="s" s="1" r="A1">
        <v>97</v>
      </c>
      <c t="s" s="2" r="B1">
        <v>98</v>
      </c>
      <c t="s" s="2" r="C1">
        <v>99</v>
      </c>
      <c t="s" s="2" r="D1">
        <v>100</v>
      </c>
      <c t="s" s="2" r="E1">
        <v>101</v>
      </c>
      <c t="s" s="2" r="F1">
        <v>102</v>
      </c>
    </row>
    <row spans="1:6" r="2">
      <c t="s" s="4" r="A2">
        <v>103</v>
      </c>
      <c t="n" s="6" r="C2">
        <v>48059269</v>
      </c>
    </row>
    <row spans="1:6" r="3">
      <c t="s" s="4" r="A3">
        <v>104</v>
      </c>
      <c t="n" s="7" r="B3">
        <v>289649</v>
      </c>
      <c t="n" s="7" r="C3">
        <v>481</v>
      </c>
      <c t="n" s="7" r="D3">
        <v>117391</v>
      </c>
      <c t="n" s="7" r="E3">
        <v>172711</v>
      </c>
      <c t="n" s="7" r="F3">
        <v>-934</v>
      </c>
    </row>
    <row spans="1:6" r="4">
      <c t="s" s="3" r="A4">
        <v>105</v>
      </c>
    </row>
    <row spans="1:6" r="5">
      <c t="s" s="4" r="A5">
        <v>106</v>
      </c>
      <c t="n" s="6" r="B5">
        <v>162584</v>
      </c>
      <c t="n" s="6" r="E5">
        <v>162584</v>
      </c>
    </row>
    <row spans="1:6" r="6">
      <c t="s" s="4" r="A6">
        <v>107</v>
      </c>
      <c t="n" s="6" r="B6">
        <v>-97144</v>
      </c>
      <c t="n" s="6" r="E6">
        <v>-97144</v>
      </c>
    </row>
    <row spans="1:6" r="7">
      <c t="s" s="4" r="A7">
        <v>108</v>
      </c>
      <c t="n" s="6" r="C7">
        <v>25555</v>
      </c>
    </row>
    <row spans="1:6" r="8">
      <c t="s" s="4" r="A8">
        <v>109</v>
      </c>
      <c t="n" s="6" r="C8">
        <v>251568</v>
      </c>
    </row>
    <row spans="1:6" r="9">
      <c t="s" s="4" r="A9">
        <v>110</v>
      </c>
      <c t="n" s="7" r="C9">
        <v>2</v>
      </c>
      <c t="n" s="6" r="D9">
        <v>-2</v>
      </c>
    </row>
    <row spans="1:6" r="10">
      <c t="s" s="4" r="A10">
        <v>111</v>
      </c>
      <c t="n" s="6" r="B10">
        <v>5066</v>
      </c>
      <c t="n" s="6" r="D10">
        <v>5066</v>
      </c>
    </row>
    <row spans="1:6" r="11">
      <c t="s" s="4" r="A11">
        <v>112</v>
      </c>
      <c t="n" s="6" r="B11">
        <v>1679</v>
      </c>
      <c t="n" s="6" r="D11">
        <v>1679</v>
      </c>
    </row>
    <row spans="1:6" r="12">
      <c t="s" s="4" r="A12">
        <v>113</v>
      </c>
      <c t="n" s="6" r="B12">
        <v>96</v>
      </c>
      <c t="n" s="6" r="F12">
        <v>96</v>
      </c>
    </row>
    <row spans="1:6" r="13">
      <c t="s" s="4" r="A13">
        <v>114</v>
      </c>
      <c t="n" s="6" r="C13">
        <v>48336392</v>
      </c>
    </row>
    <row spans="1:6" r="14">
      <c t="s" s="4" r="A14">
        <v>115</v>
      </c>
      <c t="n" s="6" r="B14">
        <v>361930</v>
      </c>
      <c t="n" s="7" r="C14">
        <v>483</v>
      </c>
      <c t="n" s="6" r="D14">
        <v>124134</v>
      </c>
      <c t="n" s="6" r="E14">
        <v>238151</v>
      </c>
      <c t="n" s="6" r="F14">
        <v>-838</v>
      </c>
    </row>
    <row spans="1:6" r="15">
      <c t="s" s="3" r="A15">
        <v>105</v>
      </c>
    </row>
    <row spans="1:6" r="16">
      <c t="s" s="4" r="A16">
        <v>106</v>
      </c>
      <c t="n" s="6" r="B16">
        <v>162564</v>
      </c>
      <c t="n" s="6" r="E16">
        <v>162564</v>
      </c>
    </row>
    <row spans="1:6" r="17">
      <c t="s" s="4" r="A17">
        <v>107</v>
      </c>
      <c t="n" s="6" r="B17">
        <v>-176604</v>
      </c>
      <c t="n" s="6" r="E17">
        <v>-176604</v>
      </c>
    </row>
    <row spans="1:6" r="18">
      <c t="s" s="4" r="A18">
        <v>108</v>
      </c>
      <c t="n" s="6" r="C18">
        <v>17091</v>
      </c>
    </row>
    <row spans="1:6" r="19">
      <c t="s" s="4" r="A19">
        <v>116</v>
      </c>
      <c t="n" s="6" r="B19">
        <v>70</v>
      </c>
      <c t="n" s="6" r="D19">
        <v>70</v>
      </c>
    </row>
    <row spans="1:6" r="20">
      <c t="s" s="4" r="A20">
        <v>109</v>
      </c>
      <c t="n" s="6" r="C20">
        <v>26130</v>
      </c>
    </row>
    <row spans="1:6" r="21">
      <c t="s" s="4" r="A21">
        <v>110</v>
      </c>
      <c t="n" s="7" r="C21">
        <v>1</v>
      </c>
      <c t="n" s="6" r="D21">
        <v>-1</v>
      </c>
    </row>
    <row spans="1:6" r="22">
      <c t="s" s="4" r="A22">
        <v>111</v>
      </c>
      <c t="n" s="6" r="B22">
        <v>6013</v>
      </c>
      <c t="n" s="6" r="D22">
        <v>6013</v>
      </c>
    </row>
    <row spans="1:6" r="23">
      <c t="s" s="4" r="A23">
        <v>112</v>
      </c>
      <c t="n" s="6" r="B23">
        <v>896</v>
      </c>
      <c t="n" s="6" r="D23">
        <v>896</v>
      </c>
    </row>
    <row spans="1:6" r="24">
      <c t="s" s="4" r="A24">
        <v>113</v>
      </c>
      <c t="n" s="6" r="B24">
        <v>409</v>
      </c>
      <c t="n" s="6" r="F24">
        <v>409</v>
      </c>
    </row>
    <row spans="1:6" r="25">
      <c t="s" s="4" r="A25">
        <v>117</v>
      </c>
      <c t="n" s="6" r="C25">
        <v>48379613</v>
      </c>
    </row>
    <row spans="1:6" r="26">
      <c t="s" s="4" r="A26">
        <v>118</v>
      </c>
      <c t="n" s="6" r="B26">
        <v>355278</v>
      </c>
      <c t="n" s="7" r="C26">
        <v>484</v>
      </c>
      <c t="n" s="6" r="D26">
        <v>131112</v>
      </c>
      <c t="n" s="6" r="E26">
        <v>224111</v>
      </c>
      <c t="n" s="6" r="F26">
        <v>-429</v>
      </c>
    </row>
    <row spans="1:6" r="27">
      <c t="s" s="3" r="A27">
        <v>105</v>
      </c>
    </row>
    <row spans="1:6" r="28">
      <c t="s" s="4" r="A28">
        <v>106</v>
      </c>
      <c t="n" s="6" r="B28">
        <v>147283</v>
      </c>
      <c t="n" s="6" r="E28">
        <v>147283</v>
      </c>
    </row>
    <row spans="1:6" r="29">
      <c t="s" s="4" r="A29">
        <v>107</v>
      </c>
      <c t="n" s="6" r="B29">
        <v>-93768</v>
      </c>
      <c t="n" s="6" r="E29">
        <v>-93768</v>
      </c>
    </row>
    <row spans="1:6" r="30">
      <c t="s" s="4" r="A30">
        <v>109</v>
      </c>
      <c t="n" s="6" r="C30">
        <v>152190</v>
      </c>
    </row>
    <row spans="1:6" r="31">
      <c t="s" s="4" r="A31">
        <v>110</v>
      </c>
      <c t="n" s="7" r="C31">
        <v>1</v>
      </c>
      <c t="n" s="6" r="D31">
        <v>-1</v>
      </c>
    </row>
    <row spans="1:6" r="32">
      <c t="s" s="4" r="A32">
        <v>111</v>
      </c>
      <c t="n" s="6" r="B32">
        <v>6197</v>
      </c>
      <c t="n" s="6" r="D32">
        <v>6197</v>
      </c>
    </row>
    <row spans="1:6" r="33">
      <c t="s" s="4" r="A33">
        <v>112</v>
      </c>
      <c t="n" s="6" r="B33">
        <v>774</v>
      </c>
      <c t="n" s="6" r="D33">
        <v>774</v>
      </c>
    </row>
    <row spans="1:6" r="34">
      <c t="s" s="4" r="A34">
        <v>119</v>
      </c>
      <c t="n" s="6" r="C34">
        <v>-103693</v>
      </c>
    </row>
    <row spans="1:6" r="35">
      <c t="s" s="4" r="A35">
        <v>120</v>
      </c>
      <c t="n" s="6" r="B35">
        <v>-3219</v>
      </c>
      <c t="n" s="7" r="C35">
        <v>-1</v>
      </c>
      <c t="n" s="6" r="D35">
        <v>-3218</v>
      </c>
    </row>
    <row spans="1:6" r="36">
      <c t="s" s="4" r="A36">
        <v>113</v>
      </c>
      <c t="n" s="6" r="B36">
        <v>98</v>
      </c>
      <c t="n" s="6" r="F36">
        <v>98</v>
      </c>
    </row>
    <row spans="1:6" r="37">
      <c t="s" s="4" r="A37">
        <v>121</v>
      </c>
      <c t="n" s="6" r="C37">
        <v>48428110</v>
      </c>
    </row>
    <row spans="1:6" r="38">
      <c t="s" s="4" r="A38">
        <v>122</v>
      </c>
      <c t="n" s="7" r="B38">
        <v>412643</v>
      </c>
      <c t="n" s="7" r="C38">
        <v>484</v>
      </c>
      <c t="n" s="7" r="D38">
        <v>134864</v>
      </c>
      <c t="n" s="7" r="E38">
        <v>277626</v>
      </c>
      <c t="n" s="7" r="F38">
        <v>-3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23</v>
      </c>
      <c t="s" s="2" r="B1">
        <v>1</v>
      </c>
    </row>
    <row spans="1:4" r="2">
      <c t="s" s="2" r="B2">
        <v>2</v>
      </c>
      <c t="s" s="2" r="C2">
        <v>32</v>
      </c>
      <c t="s" s="2" r="D2">
        <v>72</v>
      </c>
    </row>
    <row spans="1:4" r="3">
      <c t="s" s="4" r="A3">
        <v>124</v>
      </c>
      <c t="n" s="8" r="B3">
        <v>1.94</v>
      </c>
      <c t="n" s="8" r="C3">
        <v>3.66</v>
      </c>
      <c t="n" s="8" r="D3">
        <v>2.0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STOC</vt:lpstr>
      <vt:lpstr>CONSOLIDATED STATEMENTS OF STO9</vt:lpstr>
      <vt:lpstr>CONSOLIDATED STATEMENTS OF CASH</vt:lpstr>
      <vt:lpstr>SUMMARY OF SIGNIFICANT ACCOUNTI</vt:lpstr>
      <vt:lpstr>INVESTMENTS</vt:lpstr>
      <vt:lpstr>FAIR VALUE MEASUREMENTS</vt:lpstr>
      <vt:lpstr>PROPERTY AND EQUIPMENT</vt:lpstr>
      <vt:lpstr>FINANCING ARRANGEMENTS</vt:lpstr>
      <vt:lpstr>INCOME TAXES</vt:lpstr>
      <vt:lpstr>RELATED PARTY TRANSACTIONS</vt:lpstr>
      <vt:lpstr>COMMITMENTS</vt:lpstr>
      <vt:lpstr>EMPLOYEE BENEFITS</vt:lpstr>
      <vt:lpstr>STOCK-BASED COMPENSATION</vt:lpstr>
      <vt:lpstr>EARNINGS PER SHARE</vt:lpstr>
      <vt:lpstr>SEGMENT INFORMATION</vt:lpstr>
      <vt:lpstr>SELECTED QUARTERLY FINANCIAL DA</vt:lpstr>
      <vt:lpstr>SCHEDULE II - Valuation and Qua</vt:lpstr>
      <vt:lpstr>SUMMARY OF SIGNIFICANT ACCOUN25</vt:lpstr>
      <vt:lpstr>INVESTMENTS (Tables)</vt:lpstr>
      <vt:lpstr>FAIR VALUE MEASUREMENTS (Tables</vt:lpstr>
      <vt:lpstr>PROPERTY AND EQUIPMENT (Tables)</vt:lpstr>
      <vt:lpstr>INCOME TAXES (Tables)</vt:lpstr>
      <vt:lpstr>COMMITMENTS (Tables)</vt:lpstr>
      <vt:lpstr>STOCK-BASED COMPENSATION (Table</vt:lpstr>
      <vt:lpstr>EARNINGS PER SHARE (Tables)</vt:lpstr>
      <vt:lpstr>SEGMENT INFORMATION (Tables)</vt:lpstr>
      <vt:lpstr>SELECTED QUARTERLY FINANCIAL 34</vt:lpstr>
      <vt:lpstr>SUMMARY OF SIGNIFICANT ACCOUN35</vt:lpstr>
      <vt:lpstr>INVESTMENTS (Schedule of Invest</vt:lpstr>
      <vt:lpstr>INVESTMENTS (Par Value) (Detail</vt:lpstr>
      <vt:lpstr>INVESTMENTS (Held-To-Maturity S</vt:lpstr>
      <vt:lpstr>INVESTMENTS (Narrative) (Detail</vt:lpstr>
      <vt:lpstr>FAIR VALUE MEASUREMENTS (Fair V</vt:lpstr>
      <vt:lpstr>FAIR VALUE MEASUREMENTS (Recurr</vt:lpstr>
      <vt:lpstr>FAIR VALUE MEASUREMENTS (Narrat</vt:lpstr>
      <vt:lpstr>FAIR VALUE MEASUREMENTS (Change</vt:lpstr>
      <vt:lpstr>PROPERTY AND EQUIPMENT (Details</vt:lpstr>
      <vt:lpstr>FINANCING ARRANGEMENTS (Narrati</vt:lpstr>
      <vt:lpstr>INCOME TAXES (Details)</vt:lpstr>
      <vt:lpstr>INCOME TAXES Narrative (Details</vt:lpstr>
      <vt:lpstr>RELATED PARTY TRANSACTIONS Narr</vt:lpstr>
      <vt:lpstr>COMMITMENTS Narrative (Details)</vt:lpstr>
      <vt:lpstr>COMMITMENTS (Details)</vt:lpstr>
      <vt:lpstr>EMPLOYEE BENEFITS (Details)</vt:lpstr>
      <vt:lpstr>STOCK-BASED COMPENSATION (Narra</vt:lpstr>
      <vt:lpstr>STOCK-BASED COMPENSATION (Compe</vt:lpstr>
      <vt:lpstr>STOCK-BASED COMPENSATION (Non-v</vt:lpstr>
      <vt:lpstr>EARNINGS PER SHARE (Details)</vt:lpstr>
      <vt:lpstr>SEGMENT INFORMATION (Narrative)</vt:lpstr>
      <vt:lpstr>SEGMENT INFORMATION (Details)</vt:lpstr>
      <vt:lpstr>SELECTED QUARTERLY FINANCIAL 58</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05:40Z</dcterms:created>
  <dcterms:modified xmlns:dcterms="http://purl.org/dc/terms/" xmlns:xsi="http://www.w3.org/2001/XMLSchema-instance" xsi:type="dcterms:W3CDTF">2016-03-30T15:05:40Z</dcterms:modified>
  <dc:title xmlns:dc="http://purl.org/dc/elements/1.1/">Untitled</dc:title>
  <dc:description xmlns:dc="http://purl.org/dc/elements/1.1/"/>
  <dc:subject xmlns:dc="http://purl.org/dc/elements/1.1/"/>
  <cp:keywords/>
  <cp:category/>
</cp:coreProperties>
</file>